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S AND BAS" sheetId="6" state="visible" r:id="rId6"/>
    <sheet xmlns:r="http://schemas.openxmlformats.org/officeDocument/2006/relationships" name="2. GOING CONCERN AND MANAGEMENT" sheetId="7" state="visible" r:id="rId7"/>
    <sheet xmlns:r="http://schemas.openxmlformats.org/officeDocument/2006/relationships" name="3. ACQUISITIONS &amp; GOODWILL" sheetId="8" state="visible" r:id="rId8"/>
    <sheet xmlns:r="http://schemas.openxmlformats.org/officeDocument/2006/relationships" name="4. CONVERTIBLE NOTES PAYABLE" sheetId="9" state="visible" r:id="rId9"/>
    <sheet xmlns:r="http://schemas.openxmlformats.org/officeDocument/2006/relationships" name="5. DERIVATIVE LIABILITY" sheetId="10" state="visible" r:id="rId10"/>
    <sheet xmlns:r="http://schemas.openxmlformats.org/officeDocument/2006/relationships" name="6. STOCKHOLDERS' EQUITY" sheetId="11" state="visible" r:id="rId11"/>
    <sheet xmlns:r="http://schemas.openxmlformats.org/officeDocument/2006/relationships" name="7. RELATED PARTY TRANSACTIONS" sheetId="12" state="visible" r:id="rId12"/>
    <sheet xmlns:r="http://schemas.openxmlformats.org/officeDocument/2006/relationships" name="8. COMMITMENTS AND CONTINGENCIE" sheetId="13" state="visible" r:id="rId13"/>
    <sheet xmlns:r="http://schemas.openxmlformats.org/officeDocument/2006/relationships" name="9. SUBSEQUENT EVENTS" sheetId="14" state="visible" r:id="rId14"/>
    <sheet xmlns:r="http://schemas.openxmlformats.org/officeDocument/2006/relationships" name="1. SIGNIFICANT ACCOUNTING POLIC" sheetId="15" state="visible" r:id="rId15"/>
    <sheet xmlns:r="http://schemas.openxmlformats.org/officeDocument/2006/relationships" name="3. ACQUISITIONS, GOODWILL &amp; INT" sheetId="16" state="visible" r:id="rId16"/>
    <sheet xmlns:r="http://schemas.openxmlformats.org/officeDocument/2006/relationships" name="5. DERIVATIVE LIABILITY (Tables" sheetId="17" state="visible" r:id="rId17"/>
    <sheet xmlns:r="http://schemas.openxmlformats.org/officeDocument/2006/relationships" name="6. STOCKHOLDERS' EQUITY (Tables" sheetId="18" state="visible" r:id="rId18"/>
    <sheet xmlns:r="http://schemas.openxmlformats.org/officeDocument/2006/relationships" name="7. RELATED PARTY TRANSACTIONS (" sheetId="19" state="visible" r:id="rId19"/>
    <sheet xmlns:r="http://schemas.openxmlformats.org/officeDocument/2006/relationships" name="1. NATURE OF OPERATIONS AND B20" sheetId="20" state="visible" r:id="rId20"/>
    <sheet xmlns:r="http://schemas.openxmlformats.org/officeDocument/2006/relationships" name="2. GOING CONCERN AND MANAGEME21" sheetId="21" state="visible" r:id="rId21"/>
    <sheet xmlns:r="http://schemas.openxmlformats.org/officeDocument/2006/relationships" name="3. ACQUISITIONS, GOODWILL &amp; I22" sheetId="22" state="visible" r:id="rId22"/>
    <sheet xmlns:r="http://schemas.openxmlformats.org/officeDocument/2006/relationships" name="3. ACQUISITIONS, GOODWILL &amp; I23" sheetId="23" state="visible" r:id="rId23"/>
    <sheet xmlns:r="http://schemas.openxmlformats.org/officeDocument/2006/relationships" name="3. ACQUISITIONS, GOODWILL &amp; I24" sheetId="24" state="visible" r:id="rId24"/>
    <sheet xmlns:r="http://schemas.openxmlformats.org/officeDocument/2006/relationships" name="4. CONVERTIBLE NOTES PAYABLE (D" sheetId="25" state="visible" r:id="rId25"/>
    <sheet xmlns:r="http://schemas.openxmlformats.org/officeDocument/2006/relationships" name="5. DERIVATIVE LIABILITY (Detail" sheetId="26" state="visible" r:id="rId26"/>
    <sheet xmlns:r="http://schemas.openxmlformats.org/officeDocument/2006/relationships" name="5. DERIVATIVE LIABILITY (Deta27" sheetId="27" state="visible" r:id="rId27"/>
    <sheet xmlns:r="http://schemas.openxmlformats.org/officeDocument/2006/relationships" name="6. STOCKHOLDERS' EQUITY (Detail" sheetId="28" state="visible" r:id="rId28"/>
    <sheet xmlns:r="http://schemas.openxmlformats.org/officeDocument/2006/relationships" name="6. STOCKHOLDERS' EQUITY (Deta29" sheetId="29" state="visible" r:id="rId29"/>
    <sheet xmlns:r="http://schemas.openxmlformats.org/officeDocument/2006/relationships" name="6. STOCKHOLDERS' EQUITY (Deta30" sheetId="30" state="visible" r:id="rId30"/>
    <sheet xmlns:r="http://schemas.openxmlformats.org/officeDocument/2006/relationships" name="7. RELATED PARTY TRANSACTIONS31" sheetId="31" state="visible" r:id="rId31"/>
    <sheet xmlns:r="http://schemas.openxmlformats.org/officeDocument/2006/relationships" name="7. RELATED PARTY TRANSACTIONS32" sheetId="32" state="visible" r:id="rId32"/>
    <sheet xmlns:r="http://schemas.openxmlformats.org/officeDocument/2006/relationships" name="8. COMMITMENTS AND CONTINGENC33" sheetId="33" state="visible" r:id="rId33"/>
  </sheets>
  <definedNames/>
  <calcPr calcId="124519" fullCalcOnLoad="1"/>
</workbook>
</file>

<file path=xl/sharedStrings.xml><?xml version="1.0" encoding="utf-8"?>
<sst xmlns="http://schemas.openxmlformats.org/spreadsheetml/2006/main" uniqueCount="319">
  <si>
    <t>Document and Entity Information - shares</t>
  </si>
  <si>
    <t>9 Months Ended</t>
  </si>
  <si>
    <t>Sep. 30, 2017</t>
  </si>
  <si>
    <t>Nov. 20, 2017</t>
  </si>
  <si>
    <t>Document And Entity Information</t>
  </si>
  <si>
    <t>Entity Registrant Name</t>
  </si>
  <si>
    <t>PREMIER HOLDING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 net</t>
  </si>
  <si>
    <t>Prepaid expenses</t>
  </si>
  <si>
    <t>Inventory</t>
  </si>
  <si>
    <t>Related party receivable - managing director</t>
  </si>
  <si>
    <t>Total current assets</t>
  </si>
  <si>
    <t>Equipment, net</t>
  </si>
  <si>
    <t>Goodwill</t>
  </si>
  <si>
    <t>Intangible asset, net</t>
  </si>
  <si>
    <t>Total assets</t>
  </si>
  <si>
    <t>Current Liabilities:</t>
  </si>
  <si>
    <t>Accounts payable and accrued liabilities</t>
  </si>
  <si>
    <t>Accounts payable - related party</t>
  </si>
  <si>
    <t>Convertible note, net</t>
  </si>
  <si>
    <t>Notes payable</t>
  </si>
  <si>
    <t>Derivative liability</t>
  </si>
  <si>
    <t>Total liabilities</t>
  </si>
  <si>
    <t>Stockholders' Equity:</t>
  </si>
  <si>
    <t>Common stock, $0.0001 par value, 450,000,000 shares authorized; 433,208,487 and 358,840,221 shares issued and outstanding as of September 30, 2017 and December 31, 2016, respectively</t>
  </si>
  <si>
    <t>Common stock to be issued</t>
  </si>
  <si>
    <t>Treasury stock</t>
  </si>
  <si>
    <t>Additional paid-in capital</t>
  </si>
  <si>
    <t>Accumulated deficit</t>
  </si>
  <si>
    <t>Total Premier Holding Corporation stockholders' equity</t>
  </si>
  <si>
    <t>Non-controlling interest</t>
  </si>
  <si>
    <t>Total stockholders' equity</t>
  </si>
  <si>
    <t>Total Liabilities and Stockholders' Equity</t>
  </si>
  <si>
    <t>Preferred Stock [Member]</t>
  </si>
  <si>
    <t>Preferred stock - undesignated, $0.0001 par value, 42,750,000 shares authorized; none issued and outstanding as of September 30, 2017 and December 31, 2016, respectively</t>
  </si>
  <si>
    <t>Series A Preferred Stock [Member]</t>
  </si>
  <si>
    <t>Series B Preferred Stock [Member]</t>
  </si>
  <si>
    <t>Condensed Consolidated Balance Sheets (Parenthetical) - $ / shares</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Condensed Consolidated Statements of Operations (Unaudited) - USD ($)</t>
  </si>
  <si>
    <t>3 Months Ended</t>
  </si>
  <si>
    <t>Sep. 30, 2016</t>
  </si>
  <si>
    <t>Revenue</t>
  </si>
  <si>
    <t>TPC commission revenue</t>
  </si>
  <si>
    <t>Product revenue</t>
  </si>
  <si>
    <t>Total revenue</t>
  </si>
  <si>
    <t>Cost of Revenue</t>
  </si>
  <si>
    <t>Gross Profit</t>
  </si>
  <si>
    <t>Operating expenses:</t>
  </si>
  <si>
    <t>Selling, general and administrative</t>
  </si>
  <si>
    <t>Impairment loss - goodwill</t>
  </si>
  <si>
    <t>Total operating expenses</t>
  </si>
  <si>
    <t>Operating loss</t>
  </si>
  <si>
    <t>Other income (expense):</t>
  </si>
  <si>
    <t>Interest expense</t>
  </si>
  <si>
    <t>Gain on change in fair value of derivative liability</t>
  </si>
  <si>
    <t>Total other expense, net</t>
  </si>
  <si>
    <t>Loss before income taxes and non-controlling interest</t>
  </si>
  <si>
    <t>Income taxes</t>
  </si>
  <si>
    <t>Loss before non-controlling interest</t>
  </si>
  <si>
    <t>Net Loss</t>
  </si>
  <si>
    <t>Net Loss attributable to non-controlling interest</t>
  </si>
  <si>
    <t>Net loss attributable to Premier Holding Corporation</t>
  </si>
  <si>
    <t>Net Loss Attributable to Premier Holding Corporation per share - basic and diluted</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Loss from discontinued operations</t>
  </si>
  <si>
    <t>Shares based payments issued for services</t>
  </si>
  <si>
    <t>Impairment loss - intangibles</t>
  </si>
  <si>
    <t>Change in fair value of contingent liability</t>
  </si>
  <si>
    <t>Warrants and options issued for services</t>
  </si>
  <si>
    <t>Depreciation and amortization expense</t>
  </si>
  <si>
    <t>Amortization of debt discounts</t>
  </si>
  <si>
    <t>Loss (gain) on extinguishment of debt</t>
  </si>
  <si>
    <t>Changes in operating assets and liabilities:</t>
  </si>
  <si>
    <t>Accounts receivable</t>
  </si>
  <si>
    <t>Net cash used in operating activities</t>
  </si>
  <si>
    <t>Cash Used in Investing activities:</t>
  </si>
  <si>
    <t>Purchase of equipment</t>
  </si>
  <si>
    <t>Purchase of subsidiary - AIC, LLC</t>
  </si>
  <si>
    <t>Net cash used in investing activities</t>
  </si>
  <si>
    <t>Cash Flows from Financing activities:</t>
  </si>
  <si>
    <t>Net advances to related party</t>
  </si>
  <si>
    <t>Payment for notes payable</t>
  </si>
  <si>
    <t>Proceeds from common stock payable</t>
  </si>
  <si>
    <t>Proceeds from sale of common stock</t>
  </si>
  <si>
    <t>Proceeds from convertible notes payable</t>
  </si>
  <si>
    <t>Payment of lawsuit liability</t>
  </si>
  <si>
    <t>Net cash provided by financing activities</t>
  </si>
  <si>
    <t>Net change in cash</t>
  </si>
  <si>
    <t>Cash at beginning of period</t>
  </si>
  <si>
    <t>Cash at end of period</t>
  </si>
  <si>
    <t>Cash paid during the period for:</t>
  </si>
  <si>
    <t>Interest</t>
  </si>
  <si>
    <t>Non-Cash Investing and Financing Activities:</t>
  </si>
  <si>
    <t>Debt discount due to warrants included with convertible notes</t>
  </si>
  <si>
    <t>Debt discount due to derivative liabilities</t>
  </si>
  <si>
    <t>Debt discount in excess of debt charged to interest expense</t>
  </si>
  <si>
    <t>Resolution of derivitive liabilities to due debt conversions</t>
  </si>
  <si>
    <t>Common stock issued for conversion of debt</t>
  </si>
  <si>
    <t>Common stock returned to treasury</t>
  </si>
  <si>
    <t>1. NATURE OF OPERATIONS AND BASIS OF PRESENTATION AND SIGNIFICANT ACCOUNTING POLICIES</t>
  </si>
  <si>
    <t>Organization, Consolidation and Presentation of Financial Statements [Abstract]</t>
  </si>
  <si>
    <t>NATURE OF OPERATIONS AND BASIS OF PRESENTATION AND SIGNIFICANT ACCOUNTING POLICIES</t>
  </si>
  <si>
    <t>Company Overview Premier
Holding Corporation (the “Company”) is an energy services holding company. The Company provides an array of energy
services through its subsidiary companies, E3 and TPC. It provides solutions that enable customers to reduce their energy consumption,
lower their operating and maintenance costs, and realize environmental benefits. The Company’s comprehensive set of services
includes competitive electricity plans and upgrades to a facility’s energy infrastructure. The
Company was incorporated in Nevada on October 18, 1971 under the name of Mr. Nevada, Inc., and following the completion of a limited
public offering in April 1972, it commenced limited operations which were discontinued in 1990. Thereafter and through 2012, the
Company reorganized as a holding company that provides financial and management expertise, which includes access to capital, financing,
legal, insurance, mergers, acquisitions, joint ventures and management strategies to our subsidiaries. Its common stock is quoted
on the OTC Markets Group Inc., QB tier (“OTCQB”), under the symbol “PRHL”. In
August of 2012, the Company acquired a unique marquee technology for energy efficient lighting, the E-Series controller developed
by Active ES. This patented technology provides an upgrade for existing HID lamps for high-bay indoor and outdoor applications.
In the fourth quarter of 2012, the Company performed additional research and development to the products from Active ES adding
two new products for mass production, the 480-volt version of the controller, suitable for ports and other large facilities, and
a 240-volt version of the LiteOwl for Streetlights, vastly increasing the applicable market. In
the first quarter of 2013, the Company acquired an 80% stake in The Power Company USA, LLC (“TPC”), a deregulated
power broker in Illinois. By the end of that quarter, TPC had over 11,000 clients and was adding between 1,000 and 3,000 clients
per month. By 2015 and 2016, TPC added an average of 3,000 clients per month, and the Company expects this to continue for the
foreseeable future. Over 1,000 of these clients have commercial/industrial facilities such as small businesses, warehouses and
distribution centers, which are candidates for E3. As
a result of our acquisitions, today the Company provides an array of energy services through E3 and TPC. In addition to organic
growth, it expects that strategic acquisitions of complementary businesses and assets will remain an important part of its growth
plan to enable it to broaden its service offerings and expand its geographical reach. On
May 6, 2016, the Company entered into a definitive agreement with WWCD, LLC, a company incorporated in the State of Illinois (“WWCD”),
to acquire for $125,000 all membership units, including all licenses and contracts held, of American Illuminating Company, LLC,
a Connecticut limited liability company (“AIC”), a company owned by WWCD. AIC is a FERC-licensed supplier of deregulated
energy. Consummation of the acquisition of AIC is subject to FERC approval, which was granted in February 2017. After final notifications
and filings with regulatory agencies are complete, AIC is expected to begin supplying power immediately to the Company’s
customers, will recruit additional resellers of deregulated power and provide them with its sales tools to streamline sales efforts,
enforce compliance, and increase productivity. The Company has reflected the $125,000 payment as an intangible asset on the balance
sheet as of September 30, 2017. As
used in the notes to these financials in this quarterly report and unless otherwise indicated, the terms “we,” “our,”
“us,” or the “Company” refer to Premier Holding Corporation and the Company’s Subsidiaries. Unless
otherwise specified, all dollar amounts are expressed in United States dollars. 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6 (including the notes
thereto) set forth on Form 10-K. The Company uses as guidance Accounting Standard Codification (ASC) as established by the Financial
Accounting Standards Board (FASB). Significant
Accounting Policies For
reference to a complete list of significant accounting policies, these financial statements should be read in conjunction with
the financial statements of the Company for the year ended December 31, 2016 (including the notes thereto) set forth on Form 10-K. In
January 2017, the FASB issued Accounting Standards Update No. 2017-04, “Intangibles—Goodwill and Other (Topic
350): Simplifying the Test for Goodwill Impairment”.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 same impairment test will therefore apply to all reporting units,
and an entity will be required to disclose the amount of goodwill allocated to each reporting unit with a zero or negative carrying
amount of net assets. SEC filers are required to adopt the new standard for annual or any interim goodwill impairment tests in
fiscal years beginning after Dec. 15, 2019. Early adoption is permitted for interim or annual goodwill impairment tests performed
on testing dates on or after Jan. 1, 2017. The Company elected to early adopt this new standard effective September 30, 2017. During
the nine months ended September 30, 2017, there were several other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2. GOING CONCERN AND MANAGEMENT'S LIQUIDITY PLANS</t>
  </si>
  <si>
    <t>Going Concern And Managements Liquidity Plans</t>
  </si>
  <si>
    <t>GOING CONCERN AND MANAGEMENT'S LIQUIDITY PLANS</t>
  </si>
  <si>
    <t>As
of September 30, 2017, the Company had an accumulated deficit of approximately $37 million. For the nine months ended September
30, 2017 and 2016, the Company incurred operating losses of $7,544,869 and $3,887,113, respectively, and used cash in operating
activities of $2,733,066 and $2,976,879, respectively. These conditions raise substantial doubt about the Company’s ability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which may be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ccordingly,
the accompanying condensed consolidated financial statements have been prepared in conformity with U.S. GAAP for interim financial
statements,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si>
  <si>
    <t>3. ACQUISITIONS &amp; GOODWILL</t>
  </si>
  <si>
    <t>Business Combinations [Abstract]</t>
  </si>
  <si>
    <t>ACQUISITIONS &amp; GOODWILL</t>
  </si>
  <si>
    <t>The following
table presents details of the Company’s goodwill as of September 30, 2017 and December 31, 2015:
The Power Company
Balances at January 1, 2016: $ 4,000,000
Aggregate goodwill acquired –
Impairment losses –
Balances at December 31, 2016: 4,000,000
Aggregate goodwill acquired –
Impairment losses (2,085,000 )
Balances at September 30, 2017: $ 1,915,000 The Power
Company USA, LLC Share Exchange On
February 28, 2013, the Company acquired 80% of the outstanding membership units of TPC, a deregulated power broker in Illinois
for thirty million 30,000,000 shares of Premier’s common stock valued at $4,500,000. The total purchase price for TPC was
allocated as follows:
Goodwill $ 4,500,000
Total assets acquired 4,500,000
The purchase price consists of the following:
Common Stock 4,500,000
Total purchase price $ 4,500,000 The
total amount of goodwill that is expected to be deductible for tax purposes is $4,500,000 and is amortized over 15 years. The
total amortization expense for tax purposes for the nine months ended September 30, 2017 is $225,000.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long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a blend of the discounted cash flow method and the guideline company transactions method for the impairment testing
as of September 30, 2017. The Company performed discounted cash flow analysis projected over 5 years to estimate the fair value
of the reporting unit, using management’s best judgement as to revenue growth rates and expense projections. This analysis
indicated cash flows (and discounted cash flows) less than the $4 million book value of goodwill. This analysis factored the recent
reduction in residential revenue at TPC, which was due primarily to the sales agent attrition of approximately 25% of the door-to-door
sales force. The average number of agents in the field fell from 80 in September of 2016 to 60 in September 2017. The drop in
the number of agents was due primarily to an outside sales organization who recruited these agents. Since then, TPC has settled
a suit that TPC initiated against this firm in which, along with a monetary penalty, the firm agreed to not solicit TPC agents
in the future. TPC is actively recruiting to replace this sales force. Also, sales were impacted due to the transitioning of resources
to call center and online residential sales in preparation for transitioning to selling our own alternative supplier. The Company
determined these were indicators of impairment in goodwill for TPC during the three months ended September 30, 2017 and impaired
the goodwill by $2,085,000.</t>
  </si>
  <si>
    <t>4. CONVERTIBLE NOTES PAYABLE</t>
  </si>
  <si>
    <t>Debt Disclosure [Abstract]</t>
  </si>
  <si>
    <t>CONVERTIBLE NOTES PAYABLE</t>
  </si>
  <si>
    <t>Between
July 15, 2014 and December 21, 2015, the Company entered into convertible notes with third-parties for use as operating capital
for a total of $1,358,500. The convertible notes payable agreements require the Company to repay the principal, together with
10 - 18% annual interest by the agreements’ expiration dates ranging between July 15, 2019 and August 6, 2020. The notes
are secured by assets of the Company and mature five years from the issuance date and automatically convert into shares of common
stock at a conversion price of 80% of the closing market price on the last day of the month upon which the maturity date falls,
unless an election is made for repayment in cash one year from the contract date. In the event such an election is made, the holders
may convert the note in whole or in part into shares of common stock at a conversion price of 80% of the average closing market
price over the prior 30 days of trading. During the nine months ended September 30, 2017, a total of $12,000 of these notes were
converted into shares of common stock, with a total of $815,000 of these notes remaining as of September 30, 2017. The
Company analyzed the conversion option of the notes for derivative accounting consideration under ASC 815-15, Derivatives and
Hedging and determined that the instrument should be classified as a liability once the conversion option becomes effective after
one year due to there being no explicit limit to the number of shares to be delivered upon settlement of the above conversion
options for the notes issued (see Note 5). Between
March 9, 2015 and May 11, 2016, the Company entered into convertible notes with third parties for use as operating capital for
a total of $2,074,800. The convertible notes payable agreements require the Company to repay the principal, together with 12%
annual interest by the agreements’ expiration dates ranging between March 9, 2018 and May 11, 2019. The notes are secured
by assets of the Company and mature three years from the issuance date. Six months from the contract date, the holders may elect
to convert the note in whole or in part into shares of common stock at $0.15. Two warrants were issued with each note including
(1) a warrant to purchase an amount of equal to 50% of face value of the note at an exercise price $0.15 for a period of three
years following the note issuance date and (2) a warrant to purchase an amount of equal to 83.33% of face value of the note at
an exercise price $0.25 for a period of three years following the note issuance date. The Company recorded an aggregate debt discount
of $686,536 for the fair value of these warrants through September 30, 2017, which is being amortized over the term of the notes,
and is included in convertible notes on the Company’s balance sheet at an unamortized remaining balance of $93,707. The
total debt discount recorded during the nine months ended September 30, 2017 and 2016 was $0 and $70,398, respectively. Interest
expense related to the amortization of this debt discount for the nine months ended September 30, 2017 and 2016 was $101,414 and
$156,426, respectively. During the nine months ended September 30, 2017, a total of $311,500 of these notes were converted into
shares of common stock, with a total of $992,300 of these notes remaining as of September 30, 2017. During
the nine months ended September 30, 2017, the total of all notes converted was $323,500, with the holders receiving an aggregate
of 8,087,500 shares of common stock. The net balance of all notes as of September 30, 2017 of $1,225,614 reflects total notes
of $1,807,300, net of debt discounts of $93,707 related to the warrants and $487,979 related to the derivative liability (see
Note 5). During
the nine months ended September 30, 2017 and 2016, the Company recorded interest expense of $511,201 and $1,769,083, respectively.</t>
  </si>
  <si>
    <t>5. DERIVATIVE LIABILITY</t>
  </si>
  <si>
    <t>Derivative Instruments and Hedging Activities Disclosure [Abstract]</t>
  </si>
  <si>
    <t>DERIVATIVE LIABILITY</t>
  </si>
  <si>
    <t xml:space="preserve">The
embedded conversion feature in the convertible debt instruments (the “Notes”) that the Company issued beginning in
July 2014 (See Note 4), and became convertible beginning in July 2015, qualified it as a derivative instrument since the number
of shares issuable under the note is indeterminate based on guidance under ASC 815, Derivatives and Hedging The
valuation of the derivative liability attached to the convertible debt was determined by management using a binomial pricing model
that values the derivative liability within the notes. Using the results from the model, the Company recorded a derivative liability
of $387,000 for the fair value of the convertible feature included in the Company’s convertible debt instruments as of September
30, 2017. The derivative liability recorded for the convertible feature created a debt discount of $1,438,000, which is being
amortized over the remaining term of the notes using the effective interest rate method and is included in convertible notes on
the balance sheet at September 30, 2017 with an unamortized balance of $487,979. Interest expense related to the amortization
of this debt discount for the nine months ended September 30, 2017, was $153,268. Additionally, $0 of debt discount was charged
to interest expense during the nine months ended September 30, 2017, representing the amount of debt discount in excess of the
convertible debt. A total of $0 of the debt discount was charged to interest expense during the nine months ended September 30,
2017 related to convertible debt converted during the year. Key
inputs and assumptions used to value the embedded conversion feature in the month the Notes became convertible were as follows:
· The average value of a share of Company stock in the month the
Notes became convertible, the measurement date - ranging from $0.051 - $0.077 (per the over-the-counter market quotes);
· The average conversion price of all Notes issued in their month
of issuance, with such conversion price determined based on 80% of the average over-the-counter market price for the 30 days
preceding the one-year anniversary of all Notes in that month’s pool;
· The number of shares into which Notes in pool would convert -
face amount of the Notes in that month’s pool divided by the average conversion price for Notes included in that month’s
pool;
· Risk free rate - 2.5%;
· Dividend yield - 0.0%;
· Assumed annual volatility of Company stock ranging from 109.4% – 131.7%; and
· The Company would be unable to repay the notes within their term. Additional
key inputs and assumptions used to value the embedded conversion feature as of September 30, 2017:
· The value of a share of Company stock on September 30, 2017,
the measurement date - $0.0547 (per the over-the-counter market quotes);
· Conversion price - $0.0424, based on 80% of the average quoted
market price for the Company’s common stock for the 30-day period ended September 30, 2017; and
· Number of shares into which Notes would convert - face value
of Notes divided by $0.0424. The
following table summarizes the derivative liability included in the consolidated balance sheet:
Derivative liability as of December 31, 2016 $ 918,000
Change in fair value of derivative liability (531,000 )
Derivative on new loans –
Reduction due to debt conversions –
Derivative liability as of September 30, 2017 $ 387,000 </t>
  </si>
  <si>
    <t>6. STOCKHOLDERS' EQUITY</t>
  </si>
  <si>
    <t>Equity [Abstract]</t>
  </si>
  <si>
    <t>STOCKHOLDERS' EQUITY</t>
  </si>
  <si>
    <t>Preferred Stock On
June 3, 2013, the Company filed a Certificate of Amendment of Articles of Incorporation with the State of Nevada Secretary of
State giving it the authority to issue 50,000,000 shares of preferred stock with a par value of $0.0001 per share. As of
September 30, 2017, there were 200,000 Series A Non-Voting Convertible Stock shares and 250,000 Series B Voting Convertible Preferred
Stock shares issued and outstanding. On
March 31, 2014, the Board of Directors of the Company approved the creation of a Series A Non-Voting Convertible Preferred Stock
(the “Series A Preferred Stock”). On April 1, 2014, the Company filed a Certificate of Designation for the Company’s
Series A Preferred Stock in Nevada of which the Company is authorized to issue up to 7,000,000 shares with a par value of $0.0001
per share. In general, each share of Series A Preferred Stock has no voting or dividend rights, a stated value of $1.00 per share
(the “Stated Value”), and is convertible three months after issuance into common stock at the conversion price equal
to one-tenth (1/10) of the Stated Value, or at $0.10 per common share. On
December 11, 2015, the Board of Directors of the Company approved the creation of the Corporation’s Series B Voting
Convertible Preferred Stock (“Series B Preferred Stock”). On December 16, 2015, the Corporation filed a Certificate
of Designation for the Series B Preferred Stock in Nevada of which the Company is authorized to issue up to 250,000 shares with
a par value of $0.0001 per share. Holders of Series B Preferred Stock shall be entitled to 1,000 votes for each share of Series
B Preferred Stock. Votes of shares of Series B Preferred Stock shall be added to votes of shares of common stock of the Company
at any meeting of stockholders of the Company at which stockholders have the right to vote. Series B Preferred Stock shall have
voting rights for a period of three years from the date of issuance. On the third anniversary of the issuance of shares of Series
B Preferred Stock, each share of Series B Preferred Stock shall be converted into four shares of common stock without further
action of the Board of Directors. Series B Preferred Stock shall have the same dividends per share and, except as provided above,
the same powers, designations, preferences and relative rights, qualifications, limitations or restrictions as those of shares
of Series A Preferred Stock of the Company. Common Stock On
June 22, 2017, the Board of Directors of the Company approved, and recommended to the holders of a majority of the total voting
power of all issued and outstanding voting capital of the Company (the “Majority Stockholders”) that they approve
an increase in the total number of authorized shares of the Company’s common stock from 450,000,000 to 1,400,000,000. On
June 23, 2017, the Company received written consent in lieu of a meeting from the Majority Stockholders, amending the Company's
Certificate of Incorporation, as amended, to this increase in authorized shares. The Company filed the amendment with the State
of Nevada on August 14, 2017. During
the nine months ended September 30, 2017, the Company entered into a series of stock purchase agreements with accredited investors
for the sale of 40,519,135 shares of its common stock in amount of $1,536,875. Additionally, 29,811,631 shares of common stock
were issued for consulting services valued at prices ranging from $0.055 to $0.074 per share, based upon the fair value of the
common stock on the measurement date totaling $2,049,267, which was recognized immediately as general and administrative expense.
The Company issued 8,087,500 shares of common stock for the conversion of convertible notes totaling $323,500. On
August 4, 2017, 4,050,000 shares of the Company’s common stock were cancelled and returned to the Company. Unless
otherwise set forth above, the securities described above were not registered under the Securities Act of 1933, as amended (the
“Securities Act”), or the securities laws of any state, and were offered and sold in reliance on the exemption from
registration afforded by Section 4(a)(2) under the Securities Act and Regulation D promulgated thereunder and corresponding provisions
of state securities laws, which exempt transactions by an issuer not involving any public offering. Options for Common Stock A summary of option
activity as of September 30, 2017 is presented below:
Number Outstanding Weighted-Average Exercise
Price Per
Share Weighted-Average Remaining Contractual
Life (Years) Aggregate Intrinsic Value
Outstanding at January 1, 2016 1,650,000 $ 0.04 4.53 $ –
Granted – – – –
Exercised – – – –
Canceled/forfeited/expired – – – –
Outstanding at December 31, 2016 1,650,000 0.04 3.52 –
Granted – – – –
Exercised – – – –
Canceled/forfeited/expired – – – –
Outstanding at September 30, 2017 1,650,000 0.04 2.78 –
Options
vested and exercisable at September 30, 2017 1,650,000 $ 0.04 2.78 $ – On
September 30, 2014, the Board of Directors of the Company approved a new employment agreement with the Company’s Chief Executive
Officer, Randy Letcavage (the “Employment Agreement”). The Employment Agreement has a retroactive effective date of
January 1, 2014 and replaces all prior agreements between the Company and Mr. Letcavage. The Employment Agreement provides for
an annual base salary of $240,000, a discretionary bonus of $50,000 over each 12-month period, expense reimbursement, and a grant
of stock options for 5,000,000 shares vesting over 2 years at an initial exercise price per share equal to $.0025 per share. Stock
options have vested at the following rate:
· 1,000,000 (one million) shares of common stock on the Commencement
Date (January 1, 2014);
· 1,000,000 (one million) shares of common stock on the sixth (6th)
month anniversary of the Commencement Date;
· 1,000,000 (one million) shares of common stock on the first anniversary
of the Commencement Date;
· 1,000,000 (one million) shares of common stock on the 18th month
anniversary of the Commencement Date; and
· 1,000,000 (one million) shares of common stock on the second
anniversary of the Commencement Date. In
addition, the Company agreed to indemnify Mr. Letcavage to the fullest extent permitted by law for claims related to Mr. Letcavage’s
role as an officer and director of the Company, or its subsidiaries. As of December 31, 2015, $872,316 had been recorded as his
stock based compensation related to the stock options, with $0 unrecognized cost related to the stock options remaining. On October
8, 2015, Mr. Letcavage exercised 4,000,000 options for common stock at an aggregate price of $10,000, which was paid through the
reduction of accounts payable owed Mr. Letcavage. On
December 31, 2014, the Board of Directors of the Company granted 150,000 stock options to each of its three board members with
vesting immediately at an initial exercise price per share equal to $.15 per share. The
Company valued the options using the Black-Scholes option pricing model with the following assumptions: dividend yield of zero,
years to maturity of between 0.5 and 5 years, risk free rates of between 1.65 and 1.73 percent, and annualized volatility of between
108% and 217%. Warrants for Common Stock A summary of warrant
activity as of September 30, 2017 is presented below:
Number Outstanding Weighted-Average Exercise
Price Per
Share Weighted-Average Remaining Contractual
Life (Years) Aggregate Intrinsic Value
Outstanding at January 1, 2016 12,428,629 $ 0.194 2.58 $ –
Granted 219,802,470 0.086 1.44 –
Exercised – – – –
Canceled/forfeited/expired (4,959,963 ) 1.94 1.66 –
Warrants vested and exercisable
at December 31, 2016 227,271,136 0.089 1.44 –
Granted 78,395,012 0.080 0.76 –
Exercised – – – –
Canceled/forfeited/expired (132,896,661 ) 0.086 – –
Outstanding at September
30, 2017 172,769,487 0.088 1.52 –
Warrants
vested and exercisable at September 30, 2017 172,769,487 $ 0.088 1.52 $ – During
the nine months ended September 30, 2017, the Company issued 49,850,252 warrants included with certain stock purchases from accredited
investors, with exercise prices ranging from $0.07 to $0.10, and expiration dates ranging from 7 months to 5 years. There was
no expense resulting from these warrants. During
the nine months ended September 30, 2017, the Company issued 28,544,760 warrants to consultants for services, with exercise prices
ranging from $0.07 to $0.10, and an expiration date of one year. The Company recorded expense of $808,356 related to these warrants
which is included in selling, general and administrative expense for the nine months ended September 30, 2017.</t>
  </si>
  <si>
    <t>7. RELATED PARTY TRANSACTIONS</t>
  </si>
  <si>
    <t>Related Party Transactions [Abstract]</t>
  </si>
  <si>
    <t>RELATED PARTY TRANSACTIONS</t>
  </si>
  <si>
    <t>During
the nine months ended September 30, 2017 and 2016, Mr. Letcavage (directly or through related entities) earned $295,020 and $180,000,
respectively as compensation for his role as our CEO and CFO. The following tables outline the related parties associated with
the Company and amounts due or receivable for each period indicated.
Name of Related Party Relationship with the Company
iCapital Advisory Consultant company owned by the CEO of the Company
Jamp Promotion Company owned by Patrick Farah, a managing director of TPC
Mason Ventures and Sebo Services Companies owned by Shadie Kalkas, a managing director of TPC
September
30, 2017 December
31, 2016
Amounts due to related parties
iCapital Advisory – consulting fees $ – $ 31,467
Jamp Promotion – commissions 90,500 90,500
$ 90,500 $ 121,967
Related party receivable - Mason Ventures
and Sebo Services $ 52,429 $ 67,879 During
the nine months ended September 30, 2017, the Company received loans from Mason Ventures of approximately $15,450 and repaid $0.
The loans are unsecured and non-interest bearing. Additionally,
we have also reviewed the facts and circumstance of our relationship with Nexalin Technology and iCapital Advisory, both of which
are affiliated companies of our CEO, and have assessed whether these two companies are variable interest entities (VIEs). Based
on the guidance provided in ASC 810, Consolidation</t>
  </si>
  <si>
    <t>8. COMMITMENTS AND CONTINGENCIES</t>
  </si>
  <si>
    <t>Commitments and Contingencies Disclosure [Abstract]</t>
  </si>
  <si>
    <t>COMMITMENTS AND CONTINGENCIES</t>
  </si>
  <si>
    <t>Operating
lease For
the operations of TPC, the Company leases 4,260 square feet of office space at 1165 N. Clark Street, Chicago, Illinois under a
65-month operating lease through March 2019. The monthly base rent is approximately $9,415 per month and increases each year during
the term of the lease. Legal Proceedings Hi-Tech Specialists,
Inc. Prior
to its acquisition by TPC, Hi-Tech Specialists, Inc. (“Hi-Tech”) filed suit against U.S.E.C. LLC d/b/a/ US Energy
Consultants and Michail Skachko concerning the parties’ agreement seeking damages in an amount in excess of $789,077. The
nature of the litigation relates to a contract between the parties wherein Hi-Tech was to solicit service agreements on behalf
of U.S.E.C. LLC. The suit is ongoing and TPC is aggressively pursuing its claim against the parties named.</t>
  </si>
  <si>
    <t>9. SUBSEQUENT EVENTS</t>
  </si>
  <si>
    <t>Subsequent Events [Abstract]</t>
  </si>
  <si>
    <t>SUBSEQUENT EVENTS</t>
  </si>
  <si>
    <t>From
October through November 20, 2017, the Company issued 9,538,346 common shares to accredited investors for aggregate proceeds of
approximately $600,000. In
October 2017, the Company issued 581,250 common shares for services to a consultant for services at $0.0547 per share.</t>
  </si>
  <si>
    <t>1. SIGNIFICANT ACCOUNTING POLICIES (Policies)</t>
  </si>
  <si>
    <t>Accounting Policies [Abstract]</t>
  </si>
  <si>
    <t>Basis of Presentation</t>
  </si>
  <si>
    <t>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6 (including the notes
thereto) set forth on Form 10-K. The Company uses as guidance Accounting Standard Codification (ASC) as established by the Financial
Accounting Standards Board (FASB).</t>
  </si>
  <si>
    <t>Significant Accounting Policies</t>
  </si>
  <si>
    <t>Significant
Accounting Policies For
reference to a complete list of significant accounting policies, these financial statements should be read in conjunction with
the financial statements of the Company for the year ended December 31, 2016 (including the notes thereto) set forth on Form 10-K. In
January 2017, the FASB issued Accounting Standards Update No. 2017-04, “Intangibles—Goodwill and Other (Topic
350): Simplifying the Test for Goodwill Impairment”.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 same impairment test will therefore apply to all reporting units,
and an entity will be required to disclose the amount of goodwill allocated to each reporting unit with a zero or negative carrying
amount of net assets. SEC filers are required to adopt the new standard for annual or any interim goodwill impairment tests in
fiscal years beginning after Dec. 15, 2019. Early adoption is permitted for interim or annual goodwill impairment tests performed
on testing dates on or after Jan. 1, 2017. The Company elected to early adopt this new standard effective September 30, 2017. During
the nine months ended September 30, 2017, there were several other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3. ACQUISITIONS, GOODWILL &amp; INTANGIBLE ASSETS (Tables)</t>
  </si>
  <si>
    <t>Schedule of goodwill</t>
  </si>
  <si>
    <t xml:space="preserve">The Power Company
Balances at January 1, 2016: $ 4,000,000
Aggregate goodwill acquired –
Impairment losses –
Balances at December 31, 2016: 4,000,000
Aggregate goodwill acquired –
Impairment losses (2,085,000 )
Balances at September 30, 2017: $ 1,915,000 </t>
  </si>
  <si>
    <t>Allocation of acquisition price</t>
  </si>
  <si>
    <t xml:space="preserve">Goodwill $ 4,500,000
Total assets acquired 4,500,000
The purchase price consists of the following:
Common Stock 4,500,000
Total purchase price $ 4,500,000 </t>
  </si>
  <si>
    <t>5. DERIVATIVE LIABILITY (Tables)</t>
  </si>
  <si>
    <t xml:space="preserve">Derivative liability as of December 31, 2016 $ 918,000
Change in fair value of derivative liability (531,000 )
Derivative on new loans –
Reduction due to debt conversions –
Derivative liability as of September 30, 2017 $ 387,000 </t>
  </si>
  <si>
    <t>6. STOCKHOLDERS' EQUITY (Tables)</t>
  </si>
  <si>
    <t>Schedule of stock option activity</t>
  </si>
  <si>
    <t xml:space="preserve">Number Outstanding Weighted-Average Exercise
Price Per
Share Weighted-Average Remaining Contractual
Life (Years) Aggregate Intrinsic Value
Outstanding at January 1, 2016 1,650,000 $ 0.04 4.53 $ –
Granted – – – –
Exercised – – – –
Canceled/forfeited/expired – – – –
Outstanding at December 31, 2016 1,650,000 0.04 3.52 –
Granted – – – –
Exercised – – – –
Canceled/forfeited/expired – – – –
Outstanding at September 30, 2017 1,650,000 0.04 2.78 –
Options
vested and exercisable at September 30, 2017 1,650,000 $ 0.04 2.78 $ – </t>
  </si>
  <si>
    <t>Schedule of warrant activity</t>
  </si>
  <si>
    <t xml:space="preserve">Number Outstanding Weighted-Average Exercise
Price Per
Share Weighted-Average Remaining Contractual
Life (Years) Aggregate Intrinsic Value
Outstanding at January 1, 2016 12,428,629 $ 0.194 2.58 $ –
Granted 219,802,470 0.086 1.44 –
Exercised – – – –
Canceled/forfeited/expired (4,959,963 ) 1.94 1.66 –
Warrants vested and exercisable
at December 31, 2016 227,271,136 0.089 1.44 –
Granted 78,395,012 0.080 0.76 –
Exercised – – – –
Canceled/forfeited/expired (132,896,661 ) 0.086 – –
Outstanding at September
30, 2017 172,769,487 0.088 1.52 –
Warrants
vested and exercisable at September 30, 2017 172,769,487 $ 0.088 1.52 $ – </t>
  </si>
  <si>
    <t>7. RELATED PARTY TRANSACTIONS (Tables)</t>
  </si>
  <si>
    <t>Related party transactions</t>
  </si>
  <si>
    <t xml:space="preserve">September
30, 2017 December
31, 2016
Amounts due to related parties
iCapital Advisory – consulting fees $ – $ 31,467
Jamp Promotion – commissions 90,500 90,500
$ 90,500 $ 121,967
Related party receivable - Mason Ventures
and Sebo Services $ 52,429 $ 67,879 </t>
  </si>
  <si>
    <t>1. NATURE OF OPERATIONS AND BASIS OF PRESENTATION AND SIGNIFICANT ACCOUNTING POLICIES (Details Narrative)</t>
  </si>
  <si>
    <t>Sep. 30, 2017USD ($)</t>
  </si>
  <si>
    <t>WWCD, LLC [Member]</t>
  </si>
  <si>
    <t>Payment for acquisition</t>
  </si>
  <si>
    <t>2. GOING CONCERN AND MANAGEMENT'S LIQUIDITY PLANS (Details Narrative) - USD ($)</t>
  </si>
  <si>
    <t>Operating losses</t>
  </si>
  <si>
    <t>3. ACQUISITIONS, GOODWILL &amp; INTANGIBLE ASSETS (Details - Goodwill) - USD ($)</t>
  </si>
  <si>
    <t>12 Months Ended</t>
  </si>
  <si>
    <t>Goodwill, beginning balance</t>
  </si>
  <si>
    <t>Intangible assets acquired</t>
  </si>
  <si>
    <t>Impairment losses</t>
  </si>
  <si>
    <t>Goodwill, ending balance</t>
  </si>
  <si>
    <t>The Power Company USA, LLC [Member]</t>
  </si>
  <si>
    <t>3. ACQUISITIONS, GOODWILL &amp; INTANGIBLE ASSETS (Details - Acquisitions) - USD ($)</t>
  </si>
  <si>
    <t>2 Months Ended</t>
  </si>
  <si>
    <t>Feb. 28, 2013</t>
  </si>
  <si>
    <t>Dec. 31, 2015</t>
  </si>
  <si>
    <t>Non Controlling interest</t>
  </si>
  <si>
    <t>Total assets acquired</t>
  </si>
  <si>
    <t>The purchase price consists of the following:</t>
  </si>
  <si>
    <t>Common Stock</t>
  </si>
  <si>
    <t>Total purchase price</t>
  </si>
  <si>
    <t>3. ACQUISITIONS, GOODWILL &amp; INTANGIBLE ASSETS (Details Narrative) - USD ($)</t>
  </si>
  <si>
    <t>Amortization expense</t>
  </si>
  <si>
    <t>Goodwill impairment</t>
  </si>
  <si>
    <t>The Power Company (TPC) [Member]</t>
  </si>
  <si>
    <t>Ownership percentage</t>
  </si>
  <si>
    <t>80.00%</t>
  </si>
  <si>
    <t>4. CONVERTIBLE NOTES PAYABLE (Details Narrative) - USD ($)</t>
  </si>
  <si>
    <t>Debt conversion, amount converted</t>
  </si>
  <si>
    <t>Convertible Notes Payable 1 [Member]</t>
  </si>
  <si>
    <t>Convertible debt outstanding</t>
  </si>
  <si>
    <t>Convertible Notes Payable 2 [Member]</t>
  </si>
  <si>
    <t>Fair value of warrants</t>
  </si>
  <si>
    <t>Unamortized debt discount</t>
  </si>
  <si>
    <t>Amortization of debt discount</t>
  </si>
  <si>
    <t>Interest expense related to debt discount</t>
  </si>
  <si>
    <t>Convertible Notes Payable [Member]</t>
  </si>
  <si>
    <t>Debt conversion, shares issued</t>
  </si>
  <si>
    <t>5. DERIVATIVE LIABILITY (Details)</t>
  </si>
  <si>
    <t>Derivative liabilities, beginning balance</t>
  </si>
  <si>
    <t>Change in fair value of derivative liability</t>
  </si>
  <si>
    <t>Derivative on new loans</t>
  </si>
  <si>
    <t>Derivative liabilities, ending balance</t>
  </si>
  <si>
    <t>5. DERIVATIVE LIABILITY (Details Narrative) - Convertible Notes Payable [Member]</t>
  </si>
  <si>
    <t>Debt discount on convertible feature of derivative liability</t>
  </si>
  <si>
    <t>Interest expense related to amortization of debt discount</t>
  </si>
  <si>
    <t>Interest expense for debt discount in excess of convertible debt</t>
  </si>
  <si>
    <t>Interest expense related to convertible debt</t>
  </si>
  <si>
    <t>6. STOCKHOLDERS' EQUITY (Details-Option activity) - Options [Member] - USD ($)</t>
  </si>
  <si>
    <t>Number Outstanding</t>
  </si>
  <si>
    <t>Options outstanding, beginning balance</t>
  </si>
  <si>
    <t>Options granted</t>
  </si>
  <si>
    <t>Options exercised</t>
  </si>
  <si>
    <t>Options canceled/forfeited/expired</t>
  </si>
  <si>
    <t>Options outstanding, ending balance</t>
  </si>
  <si>
    <t>Options vested and exercisable</t>
  </si>
  <si>
    <t>Weighted - Average Exercise Price Per Share</t>
  </si>
  <si>
    <t>Weighted average exercise price, options outstanding, beginning balance</t>
  </si>
  <si>
    <t>$ .04</t>
  </si>
  <si>
    <t>Weighted average exercise price, options granted</t>
  </si>
  <si>
    <t xml:space="preserve"> </t>
  </si>
  <si>
    <t>Weighted average exercise price, options exercised</t>
  </si>
  <si>
    <t>Weighted average exercise price, options canceled/forfeited/expired</t>
  </si>
  <si>
    <t>Weighted average exercise price, options outstanding, ending balance</t>
  </si>
  <si>
    <t>Options vested and exercisable Ending Balance</t>
  </si>
  <si>
    <t>Weighted - Average Remaining Contractual Life (Years)</t>
  </si>
  <si>
    <t>Weighted average remaining contractual life, options outstanding</t>
  </si>
  <si>
    <t>2 years 9 months 11 days</t>
  </si>
  <si>
    <t>3 years 6 months 7 days</t>
  </si>
  <si>
    <t>4 years 6 months 11 days</t>
  </si>
  <si>
    <t>Weighted average remaining contractual life, options vested and exercisable</t>
  </si>
  <si>
    <t>Aggregate Intrinsic Value</t>
  </si>
  <si>
    <t>Aggregate intrinsic value, options outstanding</t>
  </si>
  <si>
    <t>6. STOCKHOLDERS' EQUITY (Details-Warrant activity) - Warrants [Member] - USD ($)</t>
  </si>
  <si>
    <t>Number of Warrants Outstanding</t>
  </si>
  <si>
    <t>Warrants outstanding, beginning balance</t>
  </si>
  <si>
    <t>Warrants granted</t>
  </si>
  <si>
    <t>Warrants exercised</t>
  </si>
  <si>
    <t>Warrants canceled/forfeited/expired</t>
  </si>
  <si>
    <t>Warrants outstanding, ending balance</t>
  </si>
  <si>
    <t>Warrants vested and exercisable</t>
  </si>
  <si>
    <t>Weighted Average Exercise Price Per Share</t>
  </si>
  <si>
    <t>Warrants weighted average exercise price, beginning balance</t>
  </si>
  <si>
    <t>$ .194</t>
  </si>
  <si>
    <t>Warrants weighted average exercise price, granted</t>
  </si>
  <si>
    <t>.086</t>
  </si>
  <si>
    <t>Warrants weighted average exercise price, exercised</t>
  </si>
  <si>
    <t>Warrants weighted average exercise price, canceled/forfeited/expired</t>
  </si>
  <si>
    <t>Weighted average exercise price, ending balance</t>
  </si>
  <si>
    <t>.088</t>
  </si>
  <si>
    <t>Warrants Weighted average exercise price, vested and exercisable</t>
  </si>
  <si>
    <t>$ .088</t>
  </si>
  <si>
    <t>Weighted Average Remaining Contractual Life (Years)</t>
  </si>
  <si>
    <t>Warrants weighted average remaining contractual life</t>
  </si>
  <si>
    <t>1 year 6 months 7 days</t>
  </si>
  <si>
    <t>1 year 5 months 8 days</t>
  </si>
  <si>
    <t>Warrants weighted average remaining contractual life, granted</t>
  </si>
  <si>
    <t>9 months 4 days</t>
  </si>
  <si>
    <t>Warrants weighted average remaining contractual life, canceled/forfeited/expired</t>
  </si>
  <si>
    <t>1 year 7 months 28 days</t>
  </si>
  <si>
    <t>Warrants weighted average remaining contractual life, vested and exercisable</t>
  </si>
  <si>
    <t>Aggregate intrinsic value</t>
  </si>
  <si>
    <t>6. STOCKHOLDERS' EQUITY (Details Narrative) - USD ($)</t>
  </si>
  <si>
    <t>Proceeds from common stock</t>
  </si>
  <si>
    <t>Common Stock [Member]</t>
  </si>
  <si>
    <t>Stock cancelled and returned, shares</t>
  </si>
  <si>
    <t>Accredited Investors [Member]</t>
  </si>
  <si>
    <t>Stock issued new, shares</t>
  </si>
  <si>
    <t>Warrants issued</t>
  </si>
  <si>
    <t>Consultant [Member]</t>
  </si>
  <si>
    <t>Stock issued for consulting services, shares</t>
  </si>
  <si>
    <t>Stock issued for consulting services, value</t>
  </si>
  <si>
    <t>Warrant fair value</t>
  </si>
  <si>
    <t>7. RELATED PARTY TRANSACTIONS (Details) - USD ($)</t>
  </si>
  <si>
    <t>Related party payables</t>
  </si>
  <si>
    <t>Related party receivable</t>
  </si>
  <si>
    <t>iCapital Advisory [Member]</t>
  </si>
  <si>
    <t>Jamp Promotion [Member]</t>
  </si>
  <si>
    <t>Mason Ventures and Sebo Service [Member]</t>
  </si>
  <si>
    <t>7. RELATED PARTY TRANSACTIONS (Details Narrative) - USD ($)</t>
  </si>
  <si>
    <t>Randy Letcavage [Member]</t>
  </si>
  <si>
    <t>Compensation</t>
  </si>
  <si>
    <t>Proceeds from related party</t>
  </si>
  <si>
    <t>Repayments to related party</t>
  </si>
  <si>
    <t>8. COMMITMENTS AND CONTINGENCIES (Details Narrative)</t>
  </si>
  <si>
    <t>Litigation liabili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0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4332808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4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52</v>
      </c>
    </row>
    <row r="4" spans="1:2">
      <c r="A4" s="4" t="s">
        <v>45</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5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86861</v>
      </c>
      <c r="C3" s="7" t="n">
        <v>1811503</v>
      </c>
    </row>
    <row r="4" spans="1:3">
      <c r="A4" s="4" t="s">
        <v>31</v>
      </c>
      <c r="B4" s="5" t="n">
        <v>408832</v>
      </c>
      <c r="C4" s="5" t="n">
        <v>458140</v>
      </c>
    </row>
    <row r="5" spans="1:3">
      <c r="A5" s="4" t="s">
        <v>32</v>
      </c>
      <c r="B5" s="5" t="n">
        <v>211439</v>
      </c>
      <c r="C5" s="5" t="n">
        <v>148774</v>
      </c>
    </row>
    <row r="6" spans="1:3">
      <c r="A6" s="4" t="s">
        <v>33</v>
      </c>
      <c r="B6" s="5" t="n">
        <v>29191</v>
      </c>
      <c r="C6" s="5" t="n">
        <v>20546</v>
      </c>
    </row>
    <row r="7" spans="1:3">
      <c r="A7" s="4" t="s">
        <v>34</v>
      </c>
      <c r="B7" s="5" t="n">
        <v>52429</v>
      </c>
      <c r="C7" s="5" t="n">
        <v>67879</v>
      </c>
    </row>
    <row r="8" spans="1:3">
      <c r="A8" s="4" t="s">
        <v>35</v>
      </c>
      <c r="B8" s="5" t="n">
        <v>1888752</v>
      </c>
      <c r="C8" s="5" t="n">
        <v>2506842</v>
      </c>
    </row>
    <row r="9" spans="1:3">
      <c r="A9" s="4" t="s">
        <v>36</v>
      </c>
      <c r="B9" s="5" t="n">
        <v>134093</v>
      </c>
      <c r="C9" s="5" t="n">
        <v>168647</v>
      </c>
    </row>
    <row r="10" spans="1:3">
      <c r="A10" s="4" t="s">
        <v>37</v>
      </c>
      <c r="B10" s="5" t="n">
        <v>1915000</v>
      </c>
      <c r="C10" s="5" t="n">
        <v>4000000</v>
      </c>
    </row>
    <row r="11" spans="1:3">
      <c r="A11" s="4" t="s">
        <v>38</v>
      </c>
      <c r="B11" s="5" t="n">
        <v>125000</v>
      </c>
      <c r="C11" s="5" t="n">
        <v>188652</v>
      </c>
    </row>
    <row r="12" spans="1:3">
      <c r="A12" s="4" t="s">
        <v>39</v>
      </c>
      <c r="B12" s="5" t="n">
        <v>4062845</v>
      </c>
      <c r="C12" s="5" t="n">
        <v>6864141</v>
      </c>
    </row>
    <row r="13" spans="1:3">
      <c r="A13" s="3" t="s">
        <v>40</v>
      </c>
    </row>
    <row r="14" spans="1:3">
      <c r="A14" s="4" t="s">
        <v>41</v>
      </c>
      <c r="B14" s="5" t="n">
        <v>410831</v>
      </c>
      <c r="C14" s="5" t="n">
        <v>404545</v>
      </c>
    </row>
    <row r="15" spans="1:3">
      <c r="A15" s="4" t="s">
        <v>42</v>
      </c>
      <c r="B15" s="5" t="n">
        <v>90500</v>
      </c>
      <c r="C15" s="5" t="n">
        <v>121967</v>
      </c>
    </row>
    <row r="16" spans="1:3">
      <c r="A16" s="4" t="s">
        <v>43</v>
      </c>
      <c r="B16" s="5" t="n">
        <v>1225614</v>
      </c>
      <c r="C16" s="5" t="n">
        <v>1252887</v>
      </c>
    </row>
    <row r="17" spans="1:3">
      <c r="A17" s="4" t="s">
        <v>44</v>
      </c>
      <c r="B17" s="5" t="n">
        <v>122853</v>
      </c>
      <c r="C17" s="5" t="n">
        <v>143557</v>
      </c>
    </row>
    <row r="18" spans="1:3">
      <c r="A18" s="4" t="s">
        <v>45</v>
      </c>
      <c r="B18" s="5" t="n">
        <v>387000</v>
      </c>
      <c r="C18" s="5" t="n">
        <v>918000</v>
      </c>
    </row>
    <row r="19" spans="1:3">
      <c r="A19" s="4" t="s">
        <v>46</v>
      </c>
      <c r="B19" s="5" t="n">
        <v>2236798</v>
      </c>
      <c r="C19" s="5" t="n">
        <v>2840956</v>
      </c>
    </row>
    <row r="20" spans="1:3">
      <c r="A20" s="3" t="s">
        <v>47</v>
      </c>
    </row>
    <row r="21" spans="1:3">
      <c r="A21" s="4" t="s">
        <v>48</v>
      </c>
      <c r="B21" s="5" t="n">
        <v>43321</v>
      </c>
      <c r="C21" s="5" t="n">
        <v>35884</v>
      </c>
    </row>
    <row r="22" spans="1:3">
      <c r="A22" s="4" t="s">
        <v>49</v>
      </c>
      <c r="B22" s="5" t="n">
        <v>613933</v>
      </c>
      <c r="C22" s="5" t="n">
        <v>4000</v>
      </c>
    </row>
    <row r="23" spans="1:3">
      <c r="A23" s="4" t="s">
        <v>50</v>
      </c>
      <c r="B23" s="5" t="n">
        <v>-869000</v>
      </c>
      <c r="C23" s="5" t="n">
        <v>-869000</v>
      </c>
    </row>
    <row r="24" spans="1:3">
      <c r="A24" s="4" t="s">
        <v>51</v>
      </c>
      <c r="B24" s="5" t="n">
        <v>39419219</v>
      </c>
      <c r="C24" s="5" t="n">
        <v>34708657</v>
      </c>
    </row>
    <row r="25" spans="1:3">
      <c r="A25" s="4" t="s">
        <v>52</v>
      </c>
      <c r="B25" s="5" t="n">
        <v>-36851715</v>
      </c>
      <c r="C25" s="5" t="n">
        <v>-29392022</v>
      </c>
    </row>
    <row r="26" spans="1:3">
      <c r="A26" s="4" t="s">
        <v>53</v>
      </c>
      <c r="B26" s="5" t="n">
        <v>2355803</v>
      </c>
      <c r="C26" s="5" t="n">
        <v>4487564</v>
      </c>
    </row>
    <row r="27" spans="1:3">
      <c r="A27" s="4" t="s">
        <v>54</v>
      </c>
      <c r="B27" s="5" t="n">
        <v>-529756</v>
      </c>
      <c r="C27" s="5" t="n">
        <v>-464379</v>
      </c>
    </row>
    <row r="28" spans="1:3">
      <c r="A28" s="4" t="s">
        <v>55</v>
      </c>
      <c r="B28" s="5" t="n">
        <v>1826047</v>
      </c>
      <c r="C28" s="5" t="n">
        <v>4023185</v>
      </c>
    </row>
    <row r="29" spans="1:3">
      <c r="A29" s="4" t="s">
        <v>56</v>
      </c>
      <c r="B29" s="5" t="n">
        <v>4062845</v>
      </c>
      <c r="C29" s="5" t="n">
        <v>6864141</v>
      </c>
    </row>
    <row r="30" spans="1:3">
      <c r="A30" s="4" t="s">
        <v>57</v>
      </c>
    </row>
    <row r="31" spans="1:3">
      <c r="A31" s="3" t="s">
        <v>47</v>
      </c>
    </row>
    <row r="32" spans="1:3">
      <c r="A32" s="4" t="s">
        <v>58</v>
      </c>
      <c r="B32" s="5" t="n">
        <v>0</v>
      </c>
      <c r="C32" s="5" t="n">
        <v>0</v>
      </c>
    </row>
    <row r="33" spans="1:3">
      <c r="A33" s="4" t="s">
        <v>59</v>
      </c>
    </row>
    <row r="34" spans="1:3">
      <c r="A34" s="3" t="s">
        <v>47</v>
      </c>
    </row>
    <row r="35" spans="1:3">
      <c r="A35" s="4" t="s">
        <v>58</v>
      </c>
      <c r="B35" s="5" t="n">
        <v>20</v>
      </c>
      <c r="C35" s="5" t="n">
        <v>20</v>
      </c>
    </row>
    <row r="36" spans="1:3">
      <c r="A36" s="4" t="s">
        <v>60</v>
      </c>
    </row>
    <row r="37" spans="1:3">
      <c r="A37" s="3" t="s">
        <v>47</v>
      </c>
    </row>
    <row r="38" spans="1:3">
      <c r="A38" s="4" t="s">
        <v>58</v>
      </c>
      <c r="B38" s="7" t="n">
        <v>25</v>
      </c>
      <c r="C38" s="7"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4" t="s">
        <v>194</v>
      </c>
    </row>
    <row r="4" spans="1:2">
      <c r="A4" s="4" t="s">
        <v>195</v>
      </c>
      <c r="B4" s="7" t="n">
        <v>12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6</v>
      </c>
      <c r="B1" s="2" t="s">
        <v>71</v>
      </c>
      <c r="D1" s="2" t="s">
        <v>1</v>
      </c>
    </row>
    <row r="2" spans="1:6">
      <c r="B2" s="2" t="s">
        <v>2</v>
      </c>
      <c r="C2" s="2" t="s">
        <v>72</v>
      </c>
      <c r="D2" s="2" t="s">
        <v>2</v>
      </c>
      <c r="E2" s="2" t="s">
        <v>72</v>
      </c>
      <c r="F2" s="2" t="s">
        <v>28</v>
      </c>
    </row>
    <row r="3" spans="1:6">
      <c r="A3" s="3" t="s">
        <v>140</v>
      </c>
    </row>
    <row r="4" spans="1:6">
      <c r="A4" s="4" t="s">
        <v>52</v>
      </c>
      <c r="B4" s="7" t="n">
        <v>-36851715</v>
      </c>
      <c r="C4" s="7" t="n">
        <v>-26780115</v>
      </c>
      <c r="D4" s="7" t="n">
        <v>-36851715</v>
      </c>
      <c r="E4" s="7" t="n">
        <v>-26780115</v>
      </c>
      <c r="F4" s="7" t="n">
        <v>-29392022</v>
      </c>
    </row>
    <row r="5" spans="1:6">
      <c r="A5" s="4" t="s">
        <v>197</v>
      </c>
      <c r="B5" s="7" t="n">
        <v>-1481093</v>
      </c>
      <c r="C5" s="7" t="n">
        <v>-3010742</v>
      </c>
      <c r="D5" s="7" t="n">
        <v>-7544869</v>
      </c>
      <c r="E5" s="7" t="n">
        <v>-388711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198</v>
      </c>
      <c r="B1" s="2" t="s">
        <v>71</v>
      </c>
      <c r="D1" s="2" t="s">
        <v>1</v>
      </c>
      <c r="F1" s="2" t="s">
        <v>199</v>
      </c>
    </row>
    <row r="2" spans="1:6">
      <c r="B2" s="2" t="s">
        <v>2</v>
      </c>
      <c r="C2" s="2" t="s">
        <v>72</v>
      </c>
      <c r="D2" s="2" t="s">
        <v>2</v>
      </c>
      <c r="E2" s="2" t="s">
        <v>72</v>
      </c>
      <c r="F2" s="2" t="s">
        <v>28</v>
      </c>
    </row>
    <row r="3" spans="1:6">
      <c r="A3" s="4" t="s">
        <v>200</v>
      </c>
      <c r="D3" s="7" t="n">
        <v>4000000</v>
      </c>
      <c r="E3" s="7" t="n">
        <v>4000000</v>
      </c>
      <c r="F3" s="7" t="n">
        <v>4000000</v>
      </c>
    </row>
    <row r="4" spans="1:6">
      <c r="A4" s="4" t="s">
        <v>201</v>
      </c>
      <c r="D4" s="5" t="n">
        <v>0</v>
      </c>
      <c r="F4" s="5" t="n">
        <v>0</v>
      </c>
    </row>
    <row r="5" spans="1:6">
      <c r="A5" s="4" t="s">
        <v>202</v>
      </c>
      <c r="B5" s="7" t="n">
        <v>0</v>
      </c>
      <c r="C5" s="7" t="n">
        <v>-2085000</v>
      </c>
      <c r="D5" s="5" t="n">
        <v>-2085000</v>
      </c>
      <c r="E5" s="7" t="n">
        <v>0</v>
      </c>
      <c r="F5" s="5" t="n">
        <v>0</v>
      </c>
    </row>
    <row r="6" spans="1:6">
      <c r="A6" s="4" t="s">
        <v>203</v>
      </c>
      <c r="B6" s="5" t="n">
        <v>1915000</v>
      </c>
      <c r="D6" s="5" t="n">
        <v>1915000</v>
      </c>
      <c r="F6" s="5" t="n">
        <v>4000000</v>
      </c>
    </row>
    <row r="7" spans="1:6">
      <c r="A7" s="4" t="s">
        <v>204</v>
      </c>
    </row>
    <row r="8" spans="1:6">
      <c r="A8" s="4" t="s">
        <v>200</v>
      </c>
      <c r="D8" s="5" t="n">
        <v>4000000</v>
      </c>
    </row>
    <row r="9" spans="1:6">
      <c r="A9" s="4" t="s">
        <v>201</v>
      </c>
      <c r="D9" s="5" t="n">
        <v>0</v>
      </c>
      <c r="F9" s="5" t="n">
        <v>0</v>
      </c>
    </row>
    <row r="10" spans="1:6">
      <c r="A10" s="4" t="s">
        <v>202</v>
      </c>
      <c r="D10" s="5" t="n">
        <v>0</v>
      </c>
      <c r="F10" s="5" t="n">
        <v>0</v>
      </c>
    </row>
    <row r="11" spans="1:6">
      <c r="A11" s="4" t="s">
        <v>203</v>
      </c>
      <c r="B11" s="7" t="n">
        <v>4000000</v>
      </c>
      <c r="D11" s="7" t="n">
        <v>4000000</v>
      </c>
      <c r="F11" s="7" t="n">
        <v>40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5</v>
      </c>
      <c r="B1" s="2" t="s">
        <v>206</v>
      </c>
    </row>
    <row r="2" spans="1:5">
      <c r="B2" s="2" t="s">
        <v>207</v>
      </c>
      <c r="C2" s="2" t="s">
        <v>2</v>
      </c>
      <c r="D2" s="2" t="s">
        <v>28</v>
      </c>
      <c r="E2" s="2" t="s">
        <v>208</v>
      </c>
    </row>
    <row r="3" spans="1:5">
      <c r="A3" s="4" t="s">
        <v>37</v>
      </c>
      <c r="C3" s="7" t="n">
        <v>1915000</v>
      </c>
      <c r="D3" s="7" t="n">
        <v>4000000</v>
      </c>
      <c r="E3" s="7" t="n">
        <v>4000000</v>
      </c>
    </row>
    <row r="4" spans="1:5">
      <c r="A4" s="4" t="s">
        <v>209</v>
      </c>
      <c r="C4" s="5" t="n">
        <v>-529756</v>
      </c>
      <c r="D4" s="5" t="n">
        <v>-464379</v>
      </c>
    </row>
    <row r="5" spans="1:5">
      <c r="A5" s="4" t="s">
        <v>204</v>
      </c>
    </row>
    <row r="6" spans="1:5">
      <c r="A6" s="4" t="s">
        <v>37</v>
      </c>
      <c r="B6" s="7" t="n">
        <v>4500000</v>
      </c>
      <c r="C6" s="7" t="n">
        <v>4000000</v>
      </c>
      <c r="D6" s="7" t="n">
        <v>4000000</v>
      </c>
    </row>
    <row r="7" spans="1:5">
      <c r="A7" s="4" t="s">
        <v>210</v>
      </c>
      <c r="B7" s="5" t="n">
        <v>4500000</v>
      </c>
    </row>
    <row r="8" spans="1:5">
      <c r="A8" s="3" t="s">
        <v>211</v>
      </c>
    </row>
    <row r="9" spans="1:5">
      <c r="A9" s="4" t="s">
        <v>212</v>
      </c>
      <c r="B9" s="5" t="n">
        <v>4500000</v>
      </c>
    </row>
    <row r="10" spans="1:5">
      <c r="A10" s="4" t="s">
        <v>213</v>
      </c>
      <c r="B10" s="7" t="n">
        <v>4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214</v>
      </c>
      <c r="B1" s="2" t="s">
        <v>71</v>
      </c>
      <c r="D1" s="2" t="s">
        <v>1</v>
      </c>
      <c r="F1" s="2" t="s">
        <v>199</v>
      </c>
    </row>
    <row r="2" spans="1:6">
      <c r="B2" s="2" t="s">
        <v>2</v>
      </c>
      <c r="C2" s="2" t="s">
        <v>72</v>
      </c>
      <c r="D2" s="2" t="s">
        <v>2</v>
      </c>
      <c r="E2" s="2" t="s">
        <v>72</v>
      </c>
      <c r="F2" s="2" t="s">
        <v>28</v>
      </c>
    </row>
    <row r="3" spans="1:6">
      <c r="A3" s="4" t="s">
        <v>215</v>
      </c>
      <c r="D3" s="7" t="n">
        <v>225000</v>
      </c>
    </row>
    <row r="4" spans="1:6">
      <c r="A4" s="4" t="s">
        <v>216</v>
      </c>
      <c r="B4" s="7" t="n">
        <v>0</v>
      </c>
      <c r="C4" s="7" t="n">
        <v>2085000</v>
      </c>
      <c r="D4" s="7" t="n">
        <v>2085000</v>
      </c>
      <c r="E4" s="7" t="n">
        <v>0</v>
      </c>
      <c r="F4" s="7" t="n">
        <v>0</v>
      </c>
    </row>
    <row r="5" spans="1:6">
      <c r="A5" s="4" t="s">
        <v>217</v>
      </c>
    </row>
    <row r="6" spans="1:6">
      <c r="A6" s="4" t="s">
        <v>218</v>
      </c>
      <c r="B6" s="4" t="s">
        <v>219</v>
      </c>
      <c r="D6" s="4" t="s">
        <v>2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20</v>
      </c>
      <c r="B1" s="2" t="s">
        <v>71</v>
      </c>
      <c r="D1" s="2" t="s">
        <v>1</v>
      </c>
    </row>
    <row r="2" spans="1:5">
      <c r="B2" s="2" t="s">
        <v>2</v>
      </c>
      <c r="C2" s="2" t="s">
        <v>72</v>
      </c>
      <c r="D2" s="2" t="s">
        <v>2</v>
      </c>
      <c r="E2" s="2" t="s">
        <v>72</v>
      </c>
    </row>
    <row r="3" spans="1:5">
      <c r="A3" s="4" t="s">
        <v>85</v>
      </c>
      <c r="B3" s="7" t="n">
        <v>952157</v>
      </c>
      <c r="C3" s="7" t="n">
        <v>144725</v>
      </c>
      <c r="D3" s="7" t="n">
        <v>511201</v>
      </c>
      <c r="E3" s="7" t="n">
        <v>1769083</v>
      </c>
    </row>
    <row r="4" spans="1:5">
      <c r="A4" s="4" t="s">
        <v>221</v>
      </c>
      <c r="D4" s="5" t="n">
        <v>0</v>
      </c>
      <c r="E4" s="5" t="n">
        <v>514067</v>
      </c>
    </row>
    <row r="5" spans="1:5">
      <c r="A5" s="4" t="s">
        <v>222</v>
      </c>
    </row>
    <row r="6" spans="1:5">
      <c r="A6" s="4" t="s">
        <v>221</v>
      </c>
      <c r="D6" s="5" t="n">
        <v>12000</v>
      </c>
    </row>
    <row r="7" spans="1:5">
      <c r="A7" s="4" t="s">
        <v>223</v>
      </c>
      <c r="B7" s="5" t="n">
        <v>817000</v>
      </c>
      <c r="D7" s="5" t="n">
        <v>817000</v>
      </c>
    </row>
    <row r="8" spans="1:5">
      <c r="A8" s="4" t="s">
        <v>224</v>
      </c>
    </row>
    <row r="9" spans="1:5">
      <c r="A9" s="4" t="s">
        <v>225</v>
      </c>
      <c r="D9" s="5" t="n">
        <v>686536</v>
      </c>
    </row>
    <row r="10" spans="1:5">
      <c r="A10" s="4" t="s">
        <v>226</v>
      </c>
      <c r="B10" s="5" t="n">
        <v>93707</v>
      </c>
      <c r="D10" s="5" t="n">
        <v>93707</v>
      </c>
    </row>
    <row r="11" spans="1:5">
      <c r="A11" s="4" t="s">
        <v>227</v>
      </c>
      <c r="D11" s="5" t="n">
        <v>0</v>
      </c>
      <c r="E11" s="5" t="n">
        <v>70398</v>
      </c>
    </row>
    <row r="12" spans="1:5">
      <c r="A12" s="4" t="s">
        <v>228</v>
      </c>
      <c r="D12" s="5" t="n">
        <v>101414</v>
      </c>
      <c r="E12" s="5" t="n">
        <v>156426</v>
      </c>
    </row>
    <row r="13" spans="1:5">
      <c r="A13" s="4" t="s">
        <v>221</v>
      </c>
      <c r="D13" s="5" t="n">
        <v>311500</v>
      </c>
    </row>
    <row r="14" spans="1:5">
      <c r="A14" s="4" t="s">
        <v>229</v>
      </c>
    </row>
    <row r="15" spans="1:5">
      <c r="A15" s="4" t="s">
        <v>226</v>
      </c>
      <c r="B15" s="5" t="n">
        <v>93707</v>
      </c>
      <c r="D15" s="5" t="n">
        <v>93707</v>
      </c>
    </row>
    <row r="16" spans="1:5">
      <c r="A16" s="4" t="s">
        <v>85</v>
      </c>
      <c r="D16" s="5" t="n">
        <v>511201</v>
      </c>
      <c r="E16" s="7" t="n">
        <v>1769083</v>
      </c>
    </row>
    <row r="17" spans="1:5">
      <c r="A17" s="4" t="s">
        <v>221</v>
      </c>
      <c r="D17" s="7" t="n">
        <v>323500</v>
      </c>
    </row>
    <row r="18" spans="1:5">
      <c r="A18" s="4" t="s">
        <v>230</v>
      </c>
      <c r="D18" s="5" t="n">
        <v>8037500</v>
      </c>
    </row>
    <row r="19" spans="1:5">
      <c r="A19" s="4" t="s">
        <v>223</v>
      </c>
      <c r="B19" s="5" t="n">
        <v>1225614</v>
      </c>
      <c r="D19" s="7" t="n">
        <v>1225614</v>
      </c>
    </row>
    <row r="20" spans="1:5">
      <c r="A20" s="4" t="s">
        <v>45</v>
      </c>
      <c r="B20" s="7" t="n">
        <v>487979</v>
      </c>
      <c r="D20" s="7" t="n">
        <v>48797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31</v>
      </c>
      <c r="B1" s="2" t="s">
        <v>1</v>
      </c>
    </row>
    <row r="2" spans="1:2">
      <c r="B2" s="2" t="s">
        <v>193</v>
      </c>
    </row>
    <row r="3" spans="1:2">
      <c r="A3" s="3" t="s">
        <v>45</v>
      </c>
    </row>
    <row r="4" spans="1:2">
      <c r="A4" s="4" t="s">
        <v>232</v>
      </c>
      <c r="B4" s="7" t="n">
        <v>918000</v>
      </c>
    </row>
    <row r="5" spans="1:2">
      <c r="A5" s="4" t="s">
        <v>233</v>
      </c>
      <c r="B5" s="5" t="n">
        <v>-513000</v>
      </c>
    </row>
    <row r="6" spans="1:2">
      <c r="A6" s="4" t="s">
        <v>234</v>
      </c>
      <c r="B6" s="5" t="n">
        <v>0</v>
      </c>
    </row>
    <row r="7" spans="1:2">
      <c r="A7" s="4" t="s">
        <v>235</v>
      </c>
      <c r="B7" s="7" t="n">
        <v>387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193</v>
      </c>
    </row>
    <row r="3" spans="1:2">
      <c r="A3" s="4" t="s">
        <v>237</v>
      </c>
      <c r="B3" s="7" t="n">
        <v>387000</v>
      </c>
    </row>
    <row r="4" spans="1:2">
      <c r="A4" s="4" t="s">
        <v>226</v>
      </c>
      <c r="B4" s="5" t="n">
        <v>487979</v>
      </c>
    </row>
    <row r="5" spans="1:2">
      <c r="A5" s="4" t="s">
        <v>238</v>
      </c>
      <c r="B5" s="5" t="n">
        <v>153268</v>
      </c>
    </row>
    <row r="6" spans="1:2">
      <c r="A6" s="4" t="s">
        <v>239</v>
      </c>
      <c r="B6" s="5" t="n">
        <v>0</v>
      </c>
    </row>
    <row r="7" spans="1:2">
      <c r="A7" s="4" t="s">
        <v>240</v>
      </c>
      <c r="B7"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5"/>
  </cols>
  <sheetData>
    <row r="1" spans="1:4">
      <c r="A1" s="1" t="s">
        <v>241</v>
      </c>
      <c r="B1" s="2" t="s">
        <v>1</v>
      </c>
      <c r="C1" s="2" t="s">
        <v>199</v>
      </c>
    </row>
    <row r="2" spans="1:4">
      <c r="B2" s="2" t="s">
        <v>2</v>
      </c>
      <c r="C2" s="2" t="s">
        <v>28</v>
      </c>
      <c r="D2" s="2" t="s">
        <v>208</v>
      </c>
    </row>
    <row r="3" spans="1:4">
      <c r="A3" s="3" t="s">
        <v>242</v>
      </c>
    </row>
    <row r="4" spans="1:4">
      <c r="A4" s="4" t="s">
        <v>243</v>
      </c>
      <c r="B4" s="5" t="n">
        <v>1650000</v>
      </c>
      <c r="C4" s="5" t="n">
        <v>1650000</v>
      </c>
    </row>
    <row r="5" spans="1:4">
      <c r="A5" s="4" t="s">
        <v>244</v>
      </c>
      <c r="B5" s="5" t="n">
        <v>0</v>
      </c>
      <c r="C5" s="5" t="n">
        <v>0</v>
      </c>
    </row>
    <row r="6" spans="1:4">
      <c r="A6" s="4" t="s">
        <v>245</v>
      </c>
      <c r="B6" s="5" t="n">
        <v>0</v>
      </c>
      <c r="C6" s="5" t="n">
        <v>0</v>
      </c>
    </row>
    <row r="7" spans="1:4">
      <c r="A7" s="4" t="s">
        <v>246</v>
      </c>
      <c r="B7" s="5" t="n">
        <v>0</v>
      </c>
      <c r="C7" s="5" t="n">
        <v>0</v>
      </c>
    </row>
    <row r="8" spans="1:4">
      <c r="A8" s="4" t="s">
        <v>247</v>
      </c>
      <c r="B8" s="5" t="n">
        <v>1650000</v>
      </c>
      <c r="C8" s="5" t="n">
        <v>1650000</v>
      </c>
      <c r="D8" s="5" t="n">
        <v>1650000</v>
      </c>
    </row>
    <row r="9" spans="1:4">
      <c r="A9" s="4" t="s">
        <v>248</v>
      </c>
      <c r="B9" s="5" t="n">
        <v>1650000</v>
      </c>
    </row>
    <row r="10" spans="1:4">
      <c r="A10" s="3" t="s">
        <v>249</v>
      </c>
    </row>
    <row r="11" spans="1:4">
      <c r="A11" s="4" t="s">
        <v>250</v>
      </c>
      <c r="B11" s="9" t="n">
        <v>0.04</v>
      </c>
      <c r="C11" s="4" t="s">
        <v>251</v>
      </c>
    </row>
    <row r="12" spans="1:4">
      <c r="A12" s="4" t="s">
        <v>252</v>
      </c>
      <c r="B12" s="4" t="s">
        <v>253</v>
      </c>
    </row>
    <row r="13" spans="1:4">
      <c r="A13" s="4" t="s">
        <v>254</v>
      </c>
      <c r="B13" s="4" t="s">
        <v>253</v>
      </c>
    </row>
    <row r="14" spans="1:4">
      <c r="A14" s="4" t="s">
        <v>255</v>
      </c>
      <c r="B14" s="4" t="s">
        <v>253</v>
      </c>
      <c r="C14" s="4" t="s">
        <v>253</v>
      </c>
    </row>
    <row r="15" spans="1:4">
      <c r="A15" s="4" t="s">
        <v>256</v>
      </c>
      <c r="B15" s="10" t="n">
        <v>0.04</v>
      </c>
      <c r="C15" s="9" t="n">
        <v>0.04</v>
      </c>
      <c r="D15" s="4" t="s">
        <v>251</v>
      </c>
    </row>
    <row r="16" spans="1:4">
      <c r="A16" s="4" t="s">
        <v>257</v>
      </c>
      <c r="B16" s="9" t="n">
        <v>0.04</v>
      </c>
    </row>
    <row r="17" spans="1:4">
      <c r="A17" s="3" t="s">
        <v>258</v>
      </c>
    </row>
    <row r="18" spans="1:4">
      <c r="A18" s="4" t="s">
        <v>259</v>
      </c>
      <c r="B18" s="4" t="s">
        <v>260</v>
      </c>
      <c r="C18" s="4" t="s">
        <v>261</v>
      </c>
      <c r="D18" s="4" t="s">
        <v>262</v>
      </c>
    </row>
    <row r="19" spans="1:4">
      <c r="A19" s="4" t="s">
        <v>263</v>
      </c>
      <c r="B19" s="4" t="s">
        <v>260</v>
      </c>
    </row>
    <row r="20" spans="1:4">
      <c r="A20" s="3" t="s">
        <v>264</v>
      </c>
    </row>
    <row r="21" spans="1:4">
      <c r="A21" s="4" t="s">
        <v>265</v>
      </c>
      <c r="B21" s="7"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266</v>
      </c>
      <c r="B1" s="2" t="s">
        <v>1</v>
      </c>
      <c r="C1" s="2" t="s">
        <v>199</v>
      </c>
    </row>
    <row r="2" spans="1:3">
      <c r="B2" s="2" t="s">
        <v>2</v>
      </c>
      <c r="C2" s="2" t="s">
        <v>28</v>
      </c>
    </row>
    <row r="3" spans="1:3">
      <c r="A3" s="3" t="s">
        <v>267</v>
      </c>
    </row>
    <row r="4" spans="1:3">
      <c r="A4" s="4" t="s">
        <v>268</v>
      </c>
      <c r="B4" s="5" t="n">
        <v>227271136</v>
      </c>
      <c r="C4" s="5" t="n">
        <v>12428629</v>
      </c>
    </row>
    <row r="5" spans="1:3">
      <c r="A5" s="4" t="s">
        <v>269</v>
      </c>
      <c r="B5" s="5" t="n">
        <v>78395012</v>
      </c>
      <c r="C5" s="5" t="n">
        <v>219802470</v>
      </c>
    </row>
    <row r="6" spans="1:3">
      <c r="A6" s="4" t="s">
        <v>270</v>
      </c>
      <c r="B6" s="5" t="n">
        <v>0</v>
      </c>
      <c r="C6" s="5" t="n">
        <v>0</v>
      </c>
    </row>
    <row r="7" spans="1:3">
      <c r="A7" s="4" t="s">
        <v>271</v>
      </c>
      <c r="B7" s="5" t="n">
        <v>-132896661</v>
      </c>
      <c r="C7" s="5" t="n">
        <v>-4959963</v>
      </c>
    </row>
    <row r="8" spans="1:3">
      <c r="A8" s="4" t="s">
        <v>272</v>
      </c>
      <c r="B8" s="5" t="n">
        <v>172769487</v>
      </c>
      <c r="C8" s="5" t="n">
        <v>227271136</v>
      </c>
    </row>
    <row r="9" spans="1:3">
      <c r="A9" s="4" t="s">
        <v>273</v>
      </c>
      <c r="B9" s="5" t="n">
        <v>172769487</v>
      </c>
      <c r="C9" s="5" t="n">
        <v>227271136</v>
      </c>
    </row>
    <row r="10" spans="1:3">
      <c r="A10" s="3" t="s">
        <v>274</v>
      </c>
    </row>
    <row r="11" spans="1:3">
      <c r="A11" s="4" t="s">
        <v>275</v>
      </c>
      <c r="B11" s="11" t="n">
        <v>0.089</v>
      </c>
      <c r="C11" s="4" t="s">
        <v>276</v>
      </c>
    </row>
    <row r="12" spans="1:3">
      <c r="A12" s="4" t="s">
        <v>277</v>
      </c>
      <c r="B12" s="12" t="n">
        <v>0.08</v>
      </c>
      <c r="C12" s="4" t="s">
        <v>278</v>
      </c>
    </row>
    <row r="13" spans="1:3">
      <c r="A13" s="4" t="s">
        <v>279</v>
      </c>
      <c r="B13" s="4" t="s">
        <v>253</v>
      </c>
      <c r="C13" s="4" t="s">
        <v>253</v>
      </c>
    </row>
    <row r="14" spans="1:3">
      <c r="A14" s="4" t="s">
        <v>280</v>
      </c>
      <c r="B14" s="4" t="s">
        <v>278</v>
      </c>
      <c r="C14" s="10" t="n">
        <v>1.94</v>
      </c>
    </row>
    <row r="15" spans="1:3">
      <c r="A15" s="4" t="s">
        <v>281</v>
      </c>
      <c r="B15" s="4" t="s">
        <v>282</v>
      </c>
      <c r="C15" s="11" t="n">
        <v>0.089</v>
      </c>
    </row>
    <row r="16" spans="1:3">
      <c r="A16" s="4" t="s">
        <v>283</v>
      </c>
      <c r="B16" s="4" t="s">
        <v>284</v>
      </c>
    </row>
    <row r="17" spans="1:3">
      <c r="A17" s="3" t="s">
        <v>285</v>
      </c>
    </row>
    <row r="18" spans="1:3">
      <c r="A18" s="4" t="s">
        <v>286</v>
      </c>
      <c r="B18" s="4" t="s">
        <v>287</v>
      </c>
      <c r="C18" s="4" t="s">
        <v>288</v>
      </c>
    </row>
    <row r="19" spans="1:3">
      <c r="A19" s="4" t="s">
        <v>289</v>
      </c>
      <c r="B19" s="4" t="s">
        <v>290</v>
      </c>
      <c r="C19" s="4" t="s">
        <v>288</v>
      </c>
    </row>
    <row r="20" spans="1:3">
      <c r="A20" s="4" t="s">
        <v>291</v>
      </c>
      <c r="C20" s="4" t="s">
        <v>292</v>
      </c>
    </row>
    <row r="21" spans="1:3">
      <c r="A21" s="4" t="s">
        <v>293</v>
      </c>
      <c r="B21" s="4" t="s">
        <v>287</v>
      </c>
      <c r="C21" s="4" t="s">
        <v>288</v>
      </c>
    </row>
    <row r="22" spans="1:3">
      <c r="A22" s="4" t="s">
        <v>294</v>
      </c>
      <c r="B22"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8</v>
      </c>
    </row>
    <row r="2" spans="1:3">
      <c r="A2" s="3" t="s">
        <v>47</v>
      </c>
    </row>
    <row r="3" spans="1:3">
      <c r="A3" s="4" t="s">
        <v>62</v>
      </c>
      <c r="B3" s="8" t="n">
        <v>0.0001</v>
      </c>
      <c r="C3" s="8" t="n">
        <v>0.0001</v>
      </c>
    </row>
    <row r="4" spans="1:3">
      <c r="A4" s="4" t="s">
        <v>63</v>
      </c>
      <c r="B4" s="5" t="n">
        <v>450000000</v>
      </c>
      <c r="C4" s="5" t="n">
        <v>450000000</v>
      </c>
    </row>
    <row r="5" spans="1:3">
      <c r="A5" s="4" t="s">
        <v>64</v>
      </c>
      <c r="B5" s="5" t="n">
        <v>433208487</v>
      </c>
      <c r="C5" s="5" t="n">
        <v>358840221</v>
      </c>
    </row>
    <row r="6" spans="1:3">
      <c r="A6" s="4" t="s">
        <v>65</v>
      </c>
      <c r="B6" s="5" t="n">
        <v>433208487</v>
      </c>
      <c r="C6" s="5" t="n">
        <v>358840221</v>
      </c>
    </row>
    <row r="7" spans="1:3">
      <c r="A7" s="4" t="s">
        <v>57</v>
      </c>
    </row>
    <row r="8" spans="1:3">
      <c r="A8" s="3" t="s">
        <v>47</v>
      </c>
    </row>
    <row r="9" spans="1:3">
      <c r="A9" s="4" t="s">
        <v>66</v>
      </c>
      <c r="B9" s="8" t="n">
        <v>0.0001</v>
      </c>
      <c r="C9" s="8" t="n">
        <v>0.0001</v>
      </c>
    </row>
    <row r="10" spans="1:3">
      <c r="A10" s="4" t="s">
        <v>67</v>
      </c>
      <c r="B10" s="5" t="n">
        <v>42750000</v>
      </c>
      <c r="C10" s="5" t="n">
        <v>42750000</v>
      </c>
    </row>
    <row r="11" spans="1:3">
      <c r="A11" s="4" t="s">
        <v>68</v>
      </c>
      <c r="B11" s="5" t="n">
        <v>0</v>
      </c>
      <c r="C11" s="5" t="n">
        <v>0</v>
      </c>
    </row>
    <row r="12" spans="1:3">
      <c r="A12" s="4" t="s">
        <v>69</v>
      </c>
      <c r="B12" s="5" t="n">
        <v>0</v>
      </c>
      <c r="C12" s="5" t="n">
        <v>0</v>
      </c>
    </row>
    <row r="13" spans="1:3">
      <c r="A13" s="4" t="s">
        <v>59</v>
      </c>
    </row>
    <row r="14" spans="1:3">
      <c r="A14" s="3" t="s">
        <v>47</v>
      </c>
    </row>
    <row r="15" spans="1:3">
      <c r="A15" s="4" t="s">
        <v>66</v>
      </c>
      <c r="B15" s="8" t="n">
        <v>0.0001</v>
      </c>
      <c r="C15" s="8" t="n">
        <v>0.0001</v>
      </c>
    </row>
    <row r="16" spans="1:3">
      <c r="A16" s="4" t="s">
        <v>67</v>
      </c>
      <c r="B16" s="5" t="n">
        <v>7000000</v>
      </c>
      <c r="C16" s="5" t="n">
        <v>7000000</v>
      </c>
    </row>
    <row r="17" spans="1:3">
      <c r="A17" s="4" t="s">
        <v>68</v>
      </c>
      <c r="B17" s="5" t="n">
        <v>200000</v>
      </c>
      <c r="C17" s="5" t="n">
        <v>200000</v>
      </c>
    </row>
    <row r="18" spans="1:3">
      <c r="A18" s="4" t="s">
        <v>69</v>
      </c>
      <c r="B18" s="5" t="n">
        <v>200000</v>
      </c>
      <c r="C18" s="5" t="n">
        <v>200000</v>
      </c>
    </row>
    <row r="19" spans="1:3">
      <c r="A19" s="4" t="s">
        <v>60</v>
      </c>
    </row>
    <row r="20" spans="1:3">
      <c r="A20" s="3" t="s">
        <v>47</v>
      </c>
    </row>
    <row r="21" spans="1:3">
      <c r="A21" s="4" t="s">
        <v>66</v>
      </c>
      <c r="B21" s="8" t="n">
        <v>0.0001</v>
      </c>
      <c r="C21" s="8" t="n">
        <v>0.0001</v>
      </c>
    </row>
    <row r="22" spans="1:3">
      <c r="A22" s="4" t="s">
        <v>67</v>
      </c>
      <c r="B22" s="5" t="n">
        <v>250000</v>
      </c>
      <c r="C22" s="5" t="n">
        <v>250000</v>
      </c>
    </row>
    <row r="23" spans="1:3">
      <c r="A23" s="4" t="s">
        <v>68</v>
      </c>
      <c r="B23" s="5" t="n">
        <v>250000</v>
      </c>
      <c r="C23" s="5" t="n">
        <v>250000</v>
      </c>
    </row>
    <row r="24" spans="1:3">
      <c r="A24" s="4" t="s">
        <v>69</v>
      </c>
      <c r="B24" s="5" t="n">
        <v>250000</v>
      </c>
      <c r="C24"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5</v>
      </c>
      <c r="B1" s="2" t="s">
        <v>1</v>
      </c>
    </row>
    <row r="2" spans="1:3">
      <c r="B2" s="2" t="s">
        <v>2</v>
      </c>
      <c r="C2" s="2" t="s">
        <v>72</v>
      </c>
    </row>
    <row r="3" spans="1:3">
      <c r="A3" s="4" t="s">
        <v>296</v>
      </c>
      <c r="B3" s="7" t="n">
        <v>1536875</v>
      </c>
      <c r="C3" s="7" t="n">
        <v>4014823</v>
      </c>
    </row>
    <row r="4" spans="1:3">
      <c r="A4" s="4" t="s">
        <v>221</v>
      </c>
      <c r="B4" s="7" t="n">
        <v>0</v>
      </c>
      <c r="C4" s="7" t="n">
        <v>514067</v>
      </c>
    </row>
    <row r="5" spans="1:3">
      <c r="A5" s="4" t="s">
        <v>297</v>
      </c>
    </row>
    <row r="6" spans="1:3">
      <c r="A6" s="4" t="s">
        <v>298</v>
      </c>
      <c r="B6" s="5" t="n">
        <v>4050000</v>
      </c>
    </row>
    <row r="7" spans="1:3">
      <c r="A7" s="4" t="s">
        <v>229</v>
      </c>
    </row>
    <row r="8" spans="1:3">
      <c r="A8" s="4" t="s">
        <v>221</v>
      </c>
      <c r="B8" s="7" t="n">
        <v>323500</v>
      </c>
    </row>
    <row r="9" spans="1:3">
      <c r="A9" s="4" t="s">
        <v>230</v>
      </c>
      <c r="B9" s="5" t="n">
        <v>8037500</v>
      </c>
    </row>
    <row r="10" spans="1:3">
      <c r="A10" s="4" t="s">
        <v>299</v>
      </c>
    </row>
    <row r="11" spans="1:3">
      <c r="A11" s="4" t="s">
        <v>300</v>
      </c>
      <c r="B11" s="5" t="n">
        <v>40519135</v>
      </c>
    </row>
    <row r="12" spans="1:3">
      <c r="A12" s="4" t="s">
        <v>296</v>
      </c>
      <c r="B12" s="7" t="n">
        <v>1536875</v>
      </c>
    </row>
    <row r="13" spans="1:3">
      <c r="A13" s="4" t="s">
        <v>301</v>
      </c>
      <c r="B13" s="5" t="n">
        <v>49850252</v>
      </c>
    </row>
    <row r="14" spans="1:3">
      <c r="A14" s="4" t="s">
        <v>302</v>
      </c>
    </row>
    <row r="15" spans="1:3">
      <c r="A15" s="4" t="s">
        <v>303</v>
      </c>
      <c r="B15" s="5" t="n">
        <v>29811631</v>
      </c>
    </row>
    <row r="16" spans="1:3">
      <c r="A16" s="4" t="s">
        <v>304</v>
      </c>
      <c r="B16" s="7" t="n">
        <v>2049267</v>
      </c>
    </row>
    <row r="17" spans="1:3">
      <c r="A17" s="4" t="s">
        <v>301</v>
      </c>
      <c r="B17" s="5" t="n">
        <v>28544760</v>
      </c>
    </row>
    <row r="18" spans="1:3">
      <c r="A18" s="4" t="s">
        <v>305</v>
      </c>
      <c r="B18" s="7" t="n">
        <v>8083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6</v>
      </c>
      <c r="B1" s="2" t="s">
        <v>2</v>
      </c>
      <c r="C1" s="2" t="s">
        <v>28</v>
      </c>
    </row>
    <row r="2" spans="1:3">
      <c r="A2" s="4" t="s">
        <v>307</v>
      </c>
      <c r="B2" s="7" t="n">
        <v>90500</v>
      </c>
      <c r="C2" s="7" t="n">
        <v>121967</v>
      </c>
    </row>
    <row r="3" spans="1:3">
      <c r="A3" s="4" t="s">
        <v>308</v>
      </c>
      <c r="B3" s="5" t="n">
        <v>52429</v>
      </c>
      <c r="C3" s="5" t="n">
        <v>67879</v>
      </c>
    </row>
    <row r="4" spans="1:3">
      <c r="A4" s="4" t="s">
        <v>309</v>
      </c>
    </row>
    <row r="5" spans="1:3">
      <c r="A5" s="4" t="s">
        <v>307</v>
      </c>
      <c r="B5" s="5" t="n">
        <v>0</v>
      </c>
      <c r="C5" s="5" t="n">
        <v>31467</v>
      </c>
    </row>
    <row r="6" spans="1:3">
      <c r="A6" s="4" t="s">
        <v>310</v>
      </c>
    </row>
    <row r="7" spans="1:3">
      <c r="A7" s="4" t="s">
        <v>307</v>
      </c>
      <c r="B7" s="5" t="n">
        <v>90500</v>
      </c>
      <c r="C7" s="5" t="n">
        <v>90500</v>
      </c>
    </row>
    <row r="8" spans="1:3">
      <c r="A8" s="4" t="s">
        <v>311</v>
      </c>
    </row>
    <row r="9" spans="1:3">
      <c r="A9" s="4" t="s">
        <v>308</v>
      </c>
      <c r="B9" s="7" t="n">
        <v>52429</v>
      </c>
      <c r="C9" s="7" t="n">
        <v>678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2</v>
      </c>
      <c r="B1" s="2" t="s">
        <v>1</v>
      </c>
    </row>
    <row r="2" spans="1:3">
      <c r="B2" s="2" t="s">
        <v>2</v>
      </c>
      <c r="C2" s="2" t="s">
        <v>72</v>
      </c>
    </row>
    <row r="3" spans="1:3">
      <c r="A3" s="4" t="s">
        <v>313</v>
      </c>
    </row>
    <row r="4" spans="1:3">
      <c r="A4" s="4" t="s">
        <v>314</v>
      </c>
      <c r="B4" s="7" t="n">
        <v>295020</v>
      </c>
      <c r="C4" s="7" t="n">
        <v>180000</v>
      </c>
    </row>
    <row r="5" spans="1:3">
      <c r="A5" s="4" t="s">
        <v>311</v>
      </c>
    </row>
    <row r="6" spans="1:3">
      <c r="A6" s="4" t="s">
        <v>315</v>
      </c>
      <c r="B6" s="5" t="n">
        <v>15450</v>
      </c>
    </row>
    <row r="7" spans="1:3">
      <c r="A7" s="4" t="s">
        <v>316</v>
      </c>
      <c r="B7"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17</v>
      </c>
      <c r="B1" s="2" t="s">
        <v>193</v>
      </c>
    </row>
    <row r="2" spans="1:2">
      <c r="A2" s="3" t="s">
        <v>164</v>
      </c>
    </row>
    <row r="3" spans="1:2">
      <c r="A3" s="4" t="s">
        <v>318</v>
      </c>
      <c r="B3" s="7" t="n">
        <v>7890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84676</v>
      </c>
      <c r="C4" s="7" t="n">
        <v>618800</v>
      </c>
      <c r="D4" s="7" t="n">
        <v>2033353</v>
      </c>
      <c r="E4" s="7" t="n">
        <v>3279690</v>
      </c>
    </row>
    <row r="5" spans="1:5">
      <c r="A5" s="4" t="s">
        <v>75</v>
      </c>
      <c r="B5" s="5" t="n">
        <v>145730</v>
      </c>
      <c r="C5" s="5" t="n">
        <v>2527</v>
      </c>
      <c r="D5" s="5" t="n">
        <v>5042</v>
      </c>
      <c r="E5" s="5" t="n">
        <v>369451</v>
      </c>
    </row>
    <row r="6" spans="1:5">
      <c r="A6" s="4" t="s">
        <v>76</v>
      </c>
      <c r="B6" s="5" t="n">
        <v>1130406</v>
      </c>
      <c r="C6" s="5" t="n">
        <v>621327</v>
      </c>
      <c r="D6" s="5" t="n">
        <v>2038395</v>
      </c>
      <c r="E6" s="5" t="n">
        <v>3649141</v>
      </c>
    </row>
    <row r="7" spans="1:5">
      <c r="A7" s="4" t="s">
        <v>77</v>
      </c>
      <c r="B7" s="5" t="n">
        <v>100457</v>
      </c>
      <c r="C7" s="5" t="n">
        <v>0</v>
      </c>
      <c r="D7" s="5" t="n">
        <v>3364</v>
      </c>
      <c r="E7" s="5" t="n">
        <v>339742</v>
      </c>
    </row>
    <row r="8" spans="1:5">
      <c r="A8" s="4" t="s">
        <v>78</v>
      </c>
      <c r="B8" s="5" t="n">
        <v>1029949</v>
      </c>
      <c r="C8" s="5" t="n">
        <v>621327</v>
      </c>
      <c r="D8" s="5" t="n">
        <v>2035031</v>
      </c>
      <c r="E8" s="5" t="n">
        <v>3309399</v>
      </c>
    </row>
    <row r="9" spans="1:5">
      <c r="A9" s="3" t="s">
        <v>79</v>
      </c>
    </row>
    <row r="10" spans="1:5">
      <c r="A10" s="4" t="s">
        <v>80</v>
      </c>
      <c r="B10" s="5" t="n">
        <v>2511042</v>
      </c>
      <c r="C10" s="5" t="n">
        <v>1547069</v>
      </c>
      <c r="D10" s="5" t="n">
        <v>7494900</v>
      </c>
      <c r="E10" s="5" t="n">
        <v>7196512</v>
      </c>
    </row>
    <row r="11" spans="1:5">
      <c r="A11" s="4" t="s">
        <v>81</v>
      </c>
      <c r="B11" s="5" t="n">
        <v>0</v>
      </c>
      <c r="C11" s="5" t="n">
        <v>2085000</v>
      </c>
      <c r="D11" s="5" t="n">
        <v>2085000</v>
      </c>
      <c r="E11" s="5" t="n">
        <v>0</v>
      </c>
    </row>
    <row r="12" spans="1:5">
      <c r="A12" s="4" t="s">
        <v>82</v>
      </c>
      <c r="B12" s="5" t="n">
        <v>2511042</v>
      </c>
      <c r="C12" s="5" t="n">
        <v>3632069</v>
      </c>
      <c r="D12" s="5" t="n">
        <v>9579900</v>
      </c>
      <c r="E12" s="5" t="n">
        <v>7196512</v>
      </c>
    </row>
    <row r="13" spans="1:5">
      <c r="A13" s="4" t="s">
        <v>83</v>
      </c>
      <c r="B13" s="5" t="n">
        <v>-1481093</v>
      </c>
      <c r="C13" s="5" t="n">
        <v>-3010742</v>
      </c>
      <c r="D13" s="5" t="n">
        <v>-7544869</v>
      </c>
      <c r="E13" s="5" t="n">
        <v>-3887113</v>
      </c>
    </row>
    <row r="14" spans="1:5">
      <c r="A14" s="3" t="s">
        <v>84</v>
      </c>
    </row>
    <row r="15" spans="1:5">
      <c r="A15" s="4" t="s">
        <v>85</v>
      </c>
      <c r="B15" s="5" t="n">
        <v>-952157</v>
      </c>
      <c r="C15" s="5" t="n">
        <v>-144725</v>
      </c>
      <c r="D15" s="5" t="n">
        <v>-511201</v>
      </c>
      <c r="E15" s="5" t="n">
        <v>-1769083</v>
      </c>
    </row>
    <row r="16" spans="1:5">
      <c r="A16" s="4" t="s">
        <v>86</v>
      </c>
      <c r="B16" s="5" t="n">
        <v>462000</v>
      </c>
      <c r="C16" s="5" t="n">
        <v>157000</v>
      </c>
      <c r="D16" s="5" t="n">
        <v>531000</v>
      </c>
      <c r="E16" s="5" t="n">
        <v>658000</v>
      </c>
    </row>
    <row r="17" spans="1:5">
      <c r="A17" s="4" t="s">
        <v>87</v>
      </c>
      <c r="B17" s="5" t="n">
        <v>-490157</v>
      </c>
      <c r="C17" s="5" t="n">
        <v>12275</v>
      </c>
      <c r="D17" s="5" t="n">
        <v>19799</v>
      </c>
      <c r="E17" s="5" t="n">
        <v>-1111083</v>
      </c>
    </row>
    <row r="18" spans="1:5">
      <c r="A18" s="4" t="s">
        <v>88</v>
      </c>
      <c r="B18" s="5" t="n">
        <v>-1971250</v>
      </c>
      <c r="C18" s="5" t="n">
        <v>-2998467</v>
      </c>
      <c r="D18" s="5" t="n">
        <v>-7525070</v>
      </c>
      <c r="E18" s="5" t="n">
        <v>-4998196</v>
      </c>
    </row>
    <row r="19" spans="1:5">
      <c r="A19" s="4" t="s">
        <v>89</v>
      </c>
      <c r="B19" s="5" t="n">
        <v>0</v>
      </c>
      <c r="C19" s="5" t="n">
        <v>0</v>
      </c>
      <c r="D19" s="5" t="n">
        <v>0</v>
      </c>
      <c r="E19" s="5" t="n">
        <v>0</v>
      </c>
    </row>
    <row r="20" spans="1:5">
      <c r="A20" s="4" t="s">
        <v>90</v>
      </c>
      <c r="B20" s="5" t="n">
        <v>-1971250</v>
      </c>
      <c r="C20" s="5" t="n">
        <v>-2998467</v>
      </c>
      <c r="D20" s="5" t="n">
        <v>-7525070</v>
      </c>
      <c r="E20" s="5" t="n">
        <v>-4998196</v>
      </c>
    </row>
    <row r="21" spans="1:5">
      <c r="A21" s="4" t="s">
        <v>91</v>
      </c>
      <c r="B21" s="5" t="n">
        <v>-1971250</v>
      </c>
      <c r="C21" s="5" t="n">
        <v>-2998467</v>
      </c>
      <c r="D21" s="5" t="n">
        <v>-7525070</v>
      </c>
      <c r="E21" s="5" t="n">
        <v>-4998196</v>
      </c>
    </row>
    <row r="22" spans="1:5">
      <c r="A22" s="4" t="s">
        <v>92</v>
      </c>
      <c r="B22" s="5" t="n">
        <v>39709</v>
      </c>
      <c r="C22" s="5" t="n">
        <v>35135</v>
      </c>
      <c r="D22" s="5" t="n">
        <v>65377</v>
      </c>
      <c r="E22" s="5" t="n">
        <v>82558</v>
      </c>
    </row>
    <row r="23" spans="1:5">
      <c r="A23" s="4" t="s">
        <v>93</v>
      </c>
      <c r="B23" s="7" t="n">
        <v>-1931541</v>
      </c>
      <c r="C23" s="7" t="n">
        <v>-2963332</v>
      </c>
      <c r="D23" s="7" t="n">
        <v>-7459693</v>
      </c>
      <c r="E23" s="7" t="n">
        <v>-4915638</v>
      </c>
    </row>
    <row r="24" spans="1:5">
      <c r="A24" s="4" t="s">
        <v>94</v>
      </c>
      <c r="B24" s="9" t="n">
        <v>-0.01</v>
      </c>
      <c r="C24" s="9" t="n">
        <v>-0.01</v>
      </c>
      <c r="D24" s="9" t="n">
        <v>-0.02</v>
      </c>
      <c r="E24" s="9" t="n">
        <v>-0.02</v>
      </c>
    </row>
    <row r="25" spans="1:5">
      <c r="A25" s="4" t="s">
        <v>95</v>
      </c>
      <c r="B25" s="5" t="n">
        <v>254064890</v>
      </c>
      <c r="C25" s="5" t="n">
        <v>420697273</v>
      </c>
      <c r="D25" s="5" t="n">
        <v>396634976</v>
      </c>
      <c r="E25" s="5" t="n">
        <v>2310902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2</v>
      </c>
    </row>
    <row r="3" spans="1:3">
      <c r="A3" s="3" t="s">
        <v>97</v>
      </c>
    </row>
    <row r="4" spans="1:3">
      <c r="A4" s="4" t="s">
        <v>98</v>
      </c>
      <c r="B4" s="7" t="n">
        <v>-7525070</v>
      </c>
      <c r="C4" s="7" t="n">
        <v>-4998196</v>
      </c>
    </row>
    <row r="5" spans="1:3">
      <c r="A5" s="3" t="s">
        <v>99</v>
      </c>
    </row>
    <row r="6" spans="1:3">
      <c r="A6" s="4" t="s">
        <v>100</v>
      </c>
      <c r="B6" s="5" t="n">
        <v>0</v>
      </c>
      <c r="C6" s="5" t="n">
        <v>0</v>
      </c>
    </row>
    <row r="7" spans="1:3">
      <c r="A7" s="4" t="s">
        <v>101</v>
      </c>
      <c r="B7" s="5" t="n">
        <v>2049267</v>
      </c>
      <c r="C7" s="5" t="n">
        <v>992799</v>
      </c>
    </row>
    <row r="8" spans="1:3">
      <c r="A8" s="4" t="s">
        <v>81</v>
      </c>
      <c r="B8" s="5" t="n">
        <v>2085000</v>
      </c>
      <c r="C8" s="5" t="n">
        <v>0</v>
      </c>
    </row>
    <row r="9" spans="1:3">
      <c r="A9" s="4" t="s">
        <v>102</v>
      </c>
      <c r="B9" s="5" t="n">
        <v>0</v>
      </c>
    </row>
    <row r="10" spans="1:3">
      <c r="A10" s="4" t="s">
        <v>86</v>
      </c>
      <c r="B10" s="5" t="n">
        <v>-531000</v>
      </c>
      <c r="C10" s="5" t="n">
        <v>-658000</v>
      </c>
    </row>
    <row r="11" spans="1:3">
      <c r="A11" s="4" t="s">
        <v>103</v>
      </c>
      <c r="B11" s="5" t="n">
        <v>0</v>
      </c>
    </row>
    <row r="12" spans="1:3">
      <c r="A12" s="4" t="s">
        <v>104</v>
      </c>
      <c r="B12" s="5" t="n">
        <v>808356</v>
      </c>
      <c r="C12" s="5" t="n">
        <v>0</v>
      </c>
    </row>
    <row r="13" spans="1:3">
      <c r="A13" s="4" t="s">
        <v>105</v>
      </c>
      <c r="B13" s="5" t="n">
        <v>36217</v>
      </c>
      <c r="C13" s="5" t="n">
        <v>30378</v>
      </c>
    </row>
    <row r="14" spans="1:3">
      <c r="A14" s="4" t="s">
        <v>106</v>
      </c>
      <c r="B14" s="5" t="n">
        <v>296227</v>
      </c>
      <c r="C14" s="5" t="n">
        <v>1448355</v>
      </c>
    </row>
    <row r="15" spans="1:3">
      <c r="A15" s="4" t="s">
        <v>107</v>
      </c>
      <c r="B15" s="5" t="n">
        <v>0</v>
      </c>
      <c r="C15" s="5" t="n">
        <v>0</v>
      </c>
    </row>
    <row r="16" spans="1:3">
      <c r="A16" s="3" t="s">
        <v>108</v>
      </c>
    </row>
    <row r="17" spans="1:3">
      <c r="A17" s="4" t="s">
        <v>109</v>
      </c>
      <c r="B17" s="5" t="n">
        <v>49308</v>
      </c>
      <c r="C17" s="5" t="n">
        <v>-32999</v>
      </c>
    </row>
    <row r="18" spans="1:3">
      <c r="A18" s="4" t="s">
        <v>32</v>
      </c>
      <c r="B18" s="5" t="n">
        <v>-62665</v>
      </c>
      <c r="C18" s="5" t="n">
        <v>-23020</v>
      </c>
    </row>
    <row r="19" spans="1:3">
      <c r="A19" s="4" t="s">
        <v>33</v>
      </c>
      <c r="B19" s="5" t="n">
        <v>-8645</v>
      </c>
      <c r="C19" s="5" t="n">
        <v>62431</v>
      </c>
    </row>
    <row r="20" spans="1:3">
      <c r="A20" s="4" t="s">
        <v>41</v>
      </c>
      <c r="B20" s="5" t="n">
        <v>69939</v>
      </c>
      <c r="C20" s="5" t="n">
        <v>201373</v>
      </c>
    </row>
    <row r="21" spans="1:3">
      <c r="A21" s="4" t="s">
        <v>110</v>
      </c>
      <c r="B21" s="5" t="n">
        <v>-2733066</v>
      </c>
      <c r="C21" s="5" t="n">
        <v>-2976879</v>
      </c>
    </row>
    <row r="22" spans="1:3">
      <c r="A22" s="3" t="s">
        <v>111</v>
      </c>
    </row>
    <row r="23" spans="1:3">
      <c r="A23" s="4" t="s">
        <v>112</v>
      </c>
      <c r="B23" s="5" t="n">
        <v>-1663</v>
      </c>
      <c r="C23" s="5" t="n">
        <v>-76699</v>
      </c>
    </row>
    <row r="24" spans="1:3">
      <c r="A24" s="4" t="s">
        <v>113</v>
      </c>
      <c r="B24" s="5" t="n">
        <v>0</v>
      </c>
      <c r="C24" s="5" t="n">
        <v>-125000</v>
      </c>
    </row>
    <row r="25" spans="1:3">
      <c r="A25" s="4" t="s">
        <v>114</v>
      </c>
      <c r="B25" s="5" t="n">
        <v>-1663</v>
      </c>
      <c r="C25" s="5" t="n">
        <v>-201699</v>
      </c>
    </row>
    <row r="26" spans="1:3">
      <c r="A26" s="3" t="s">
        <v>115</v>
      </c>
    </row>
    <row r="27" spans="1:3">
      <c r="A27" s="4" t="s">
        <v>116</v>
      </c>
      <c r="B27" s="5" t="n">
        <v>-16017</v>
      </c>
      <c r="C27" s="5" t="n">
        <v>-131993</v>
      </c>
    </row>
    <row r="28" spans="1:3">
      <c r="A28" s="4" t="s">
        <v>117</v>
      </c>
      <c r="B28" s="5" t="n">
        <v>-20704</v>
      </c>
      <c r="C28" s="5" t="n">
        <v>-34486</v>
      </c>
    </row>
    <row r="29" spans="1:3">
      <c r="A29" s="4" t="s">
        <v>118</v>
      </c>
      <c r="B29" s="5" t="n">
        <v>609933</v>
      </c>
      <c r="C29" s="5" t="n">
        <v>580000</v>
      </c>
    </row>
    <row r="30" spans="1:3">
      <c r="A30" s="4" t="s">
        <v>119</v>
      </c>
      <c r="B30" s="5" t="n">
        <v>1536875</v>
      </c>
      <c r="C30" s="5" t="n">
        <v>4014823</v>
      </c>
    </row>
    <row r="31" spans="1:3">
      <c r="A31" s="4" t="s">
        <v>120</v>
      </c>
      <c r="B31" s="5" t="n">
        <v>0</v>
      </c>
      <c r="C31" s="5" t="n">
        <v>295000</v>
      </c>
    </row>
    <row r="32" spans="1:3">
      <c r="A32" s="4" t="s">
        <v>121</v>
      </c>
      <c r="B32" s="5" t="n">
        <v>0</v>
      </c>
      <c r="C32" s="5" t="n">
        <v>-26000</v>
      </c>
    </row>
    <row r="33" spans="1:3">
      <c r="A33" s="4" t="s">
        <v>122</v>
      </c>
      <c r="B33" s="5" t="n">
        <v>2110087</v>
      </c>
      <c r="C33" s="5" t="n">
        <v>4697344</v>
      </c>
    </row>
    <row r="34" spans="1:3">
      <c r="A34" s="4" t="s">
        <v>123</v>
      </c>
      <c r="B34" s="5" t="n">
        <v>-624642</v>
      </c>
      <c r="C34" s="5" t="n">
        <v>1518766</v>
      </c>
    </row>
    <row r="35" spans="1:3">
      <c r="A35" s="4" t="s">
        <v>124</v>
      </c>
      <c r="B35" s="5" t="n">
        <v>1811503</v>
      </c>
      <c r="C35" s="5" t="n">
        <v>395726</v>
      </c>
    </row>
    <row r="36" spans="1:3">
      <c r="A36" s="4" t="s">
        <v>125</v>
      </c>
      <c r="B36" s="5" t="n">
        <v>1186861</v>
      </c>
      <c r="C36" s="5" t="n">
        <v>1914492</v>
      </c>
    </row>
    <row r="37" spans="1:3">
      <c r="A37" s="3" t="s">
        <v>126</v>
      </c>
    </row>
    <row r="38" spans="1:3">
      <c r="A38" s="4" t="s">
        <v>127</v>
      </c>
      <c r="B38" s="5" t="n">
        <v>207221</v>
      </c>
      <c r="C38" s="5" t="n">
        <v>286545</v>
      </c>
    </row>
    <row r="39" spans="1:3">
      <c r="A39" s="4" t="s">
        <v>89</v>
      </c>
      <c r="B39" s="5" t="n">
        <v>0</v>
      </c>
      <c r="C39" s="5" t="n">
        <v>0</v>
      </c>
    </row>
    <row r="40" spans="1:3">
      <c r="A40" s="3" t="s">
        <v>128</v>
      </c>
    </row>
    <row r="41" spans="1:3">
      <c r="A41" s="4" t="s">
        <v>129</v>
      </c>
      <c r="B41" s="5" t="n">
        <v>0</v>
      </c>
      <c r="C41" s="5" t="n">
        <v>70398</v>
      </c>
    </row>
    <row r="42" spans="1:3">
      <c r="A42" s="4" t="s">
        <v>130</v>
      </c>
      <c r="B42" s="5" t="n">
        <v>0</v>
      </c>
      <c r="C42" s="5" t="n">
        <v>545000</v>
      </c>
    </row>
    <row r="43" spans="1:3">
      <c r="A43" s="4" t="s">
        <v>131</v>
      </c>
      <c r="B43" s="5" t="n">
        <v>0</v>
      </c>
      <c r="C43" s="5" t="n">
        <v>444000</v>
      </c>
    </row>
    <row r="44" spans="1:3">
      <c r="A44" s="4" t="s">
        <v>132</v>
      </c>
      <c r="B44" s="5" t="n">
        <v>0</v>
      </c>
      <c r="C44" s="5" t="n">
        <v>514067</v>
      </c>
    </row>
    <row r="45" spans="1:3">
      <c r="A45" s="4" t="s">
        <v>133</v>
      </c>
      <c r="B45" s="5" t="n">
        <v>323500</v>
      </c>
      <c r="C45" s="5" t="n">
        <v>1302500</v>
      </c>
    </row>
    <row r="46" spans="1:3">
      <c r="A46" s="4" t="s">
        <v>134</v>
      </c>
      <c r="B46" s="7" t="n">
        <v>0</v>
      </c>
      <c r="C46" s="7" t="n">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08:20Z</dcterms:created>
  <dcterms:modified xmlns:dcterms="http://purl.org/dc/terms/" xmlns:xsi="http://www.w3.org/2001/XMLSchema-instance" xsi:type="dcterms:W3CDTF">2017-11-20T17:08:20Z</dcterms:modified>
</cp:coreProperties>
</file>